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venue From Contracts With Cus" sheetId="11" state="visible" r:id="rId11"/>
    <sheet xmlns:r="http://schemas.openxmlformats.org/officeDocument/2006/relationships" name="Pension and Other Post-retireme" sheetId="12" state="visible" r:id="rId12"/>
    <sheet xmlns:r="http://schemas.openxmlformats.org/officeDocument/2006/relationships" name="Financing Activities" sheetId="13" state="visible" r:id="rId13"/>
    <sheet xmlns:r="http://schemas.openxmlformats.org/officeDocument/2006/relationships" name="Fair Value of Financial Instrum" sheetId="14" state="visible" r:id="rId14"/>
    <sheet xmlns:r="http://schemas.openxmlformats.org/officeDocument/2006/relationships" name="Stockholders' Equity and Prefer" sheetId="15" state="visible" r:id="rId15"/>
    <sheet xmlns:r="http://schemas.openxmlformats.org/officeDocument/2006/relationships" name="Investment in Joint Ventures" sheetId="16" state="visible" r:id="rId16"/>
    <sheet xmlns:r="http://schemas.openxmlformats.org/officeDocument/2006/relationships" name="Income Taxes" sheetId="17" state="visible" r:id="rId17"/>
    <sheet xmlns:r="http://schemas.openxmlformats.org/officeDocument/2006/relationships" name="Regulatory Matter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Basis of Presentation (Tables)" sheetId="21" state="visible" r:id="rId21"/>
    <sheet xmlns:r="http://schemas.openxmlformats.org/officeDocument/2006/relationships" name="Revenue From Contracts With C_2" sheetId="22" state="visible" r:id="rId22"/>
    <sheet xmlns:r="http://schemas.openxmlformats.org/officeDocument/2006/relationships" name="Pension and Other Post-retire_2" sheetId="23" state="visible" r:id="rId23"/>
    <sheet xmlns:r="http://schemas.openxmlformats.org/officeDocument/2006/relationships" name="Fair Value of Financial Instr_2" sheetId="24" state="visible" r:id="rId24"/>
    <sheet xmlns:r="http://schemas.openxmlformats.org/officeDocument/2006/relationships" name="Stockholders' Equity and Pref_2" sheetId="25" state="visible" r:id="rId25"/>
    <sheet xmlns:r="http://schemas.openxmlformats.org/officeDocument/2006/relationships" name="Investment in Joint Ventures (T" sheetId="26" state="visible" r:id="rId26"/>
    <sheet xmlns:r="http://schemas.openxmlformats.org/officeDocument/2006/relationships" name="Income Taxes (Tables)" sheetId="27" state="visible" r:id="rId27"/>
    <sheet xmlns:r="http://schemas.openxmlformats.org/officeDocument/2006/relationships" name="Segment Reporting (Tables)" sheetId="28" state="visible" r:id="rId28"/>
    <sheet xmlns:r="http://schemas.openxmlformats.org/officeDocument/2006/relationships" name="Basis of Presentation (Narrativ" sheetId="29" state="visible" r:id="rId29"/>
    <sheet xmlns:r="http://schemas.openxmlformats.org/officeDocument/2006/relationships" name="Basis of Presentation (Schedule" sheetId="30" state="visible" r:id="rId30"/>
    <sheet xmlns:r="http://schemas.openxmlformats.org/officeDocument/2006/relationships" name="Revenue From Contracts With C_3" sheetId="31" state="visible" r:id="rId31"/>
    <sheet xmlns:r="http://schemas.openxmlformats.org/officeDocument/2006/relationships" name="Pension and Other Post-retire_3" sheetId="32" state="visible" r:id="rId32"/>
    <sheet xmlns:r="http://schemas.openxmlformats.org/officeDocument/2006/relationships" name="Pension and Other Post-retire_4" sheetId="33" state="visible" r:id="rId33"/>
    <sheet xmlns:r="http://schemas.openxmlformats.org/officeDocument/2006/relationships" name="Financing Activities (Details)"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 xmlns:r="http://schemas.openxmlformats.org/officeDocument/2006/relationships" name="Stockholders' Equity and Pref_3" sheetId="38" state="visible" r:id="rId38"/>
    <sheet xmlns:r="http://schemas.openxmlformats.org/officeDocument/2006/relationships" name="Stockholders' Equity and Pref_4" sheetId="39" state="visible" r:id="rId39"/>
    <sheet xmlns:r="http://schemas.openxmlformats.org/officeDocument/2006/relationships" name="Stockholders' Equity and Pref_5" sheetId="40" state="visible" r:id="rId40"/>
    <sheet xmlns:r="http://schemas.openxmlformats.org/officeDocument/2006/relationships" name="Investment in Joint Ventures (N" sheetId="41" state="visible" r:id="rId41"/>
    <sheet xmlns:r="http://schemas.openxmlformats.org/officeDocument/2006/relationships" name="Investment in Joint Ventures (S" sheetId="42" state="visible" r:id="rId42"/>
    <sheet xmlns:r="http://schemas.openxmlformats.org/officeDocument/2006/relationships" name="Investment in Joint Ventures _2" sheetId="43" state="visible" r:id="rId43"/>
    <sheet xmlns:r="http://schemas.openxmlformats.org/officeDocument/2006/relationships" name="Income Taxes (Narrative) (Detai" sheetId="44" state="visible" r:id="rId44"/>
    <sheet xmlns:r="http://schemas.openxmlformats.org/officeDocument/2006/relationships" name="Income Taxes (Schedule of Defer" sheetId="45" state="visible" r:id="rId45"/>
    <sheet xmlns:r="http://schemas.openxmlformats.org/officeDocument/2006/relationships" name="Regulatory Matters (Details)" sheetId="46" state="visible" r:id="rId46"/>
    <sheet xmlns:r="http://schemas.openxmlformats.org/officeDocument/2006/relationships" name="Segment Reporting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3" customWidth="1" min="1" max="1"/>
    <col width="40" customWidth="1" min="2" max="2"/>
    <col width="14" customWidth="1" min="3" max="3"/>
  </cols>
  <sheetData>
    <row r="1">
      <c r="A1" s="1" t="inlineStr">
        <is>
          <t>Document and Entity Information - shares</t>
        </is>
      </c>
      <c r="B1" s="2" t="inlineStr">
        <is>
          <t>9 Months Ended</t>
        </is>
      </c>
    </row>
    <row r="2">
      <c r="B2" s="2" t="inlineStr">
        <is>
          <t>Jun. 30, 2021</t>
        </is>
      </c>
      <c r="C2" s="2" t="inlineStr">
        <is>
          <t>Aug. 11, 2021</t>
        </is>
      </c>
    </row>
    <row r="3">
      <c r="A3" s="3" t="inlineStr">
        <is>
          <t>Document And Entity Information</t>
        </is>
      </c>
    </row>
    <row r="4">
      <c r="A4" s="4" t="inlineStr">
        <is>
          <t>Entity Central Index Key</t>
        </is>
      </c>
      <c r="B4" s="4" t="inlineStr">
        <is>
          <t>0001582244</t>
        </is>
      </c>
    </row>
    <row r="5">
      <c r="A5" s="4" t="inlineStr">
        <is>
          <t>Current Fiscal Year End Date</t>
        </is>
      </c>
      <c r="B5" s="4" t="inlineStr">
        <is>
          <t>--09-30</t>
        </is>
      </c>
    </row>
    <row r="6">
      <c r="A6" s="4" t="inlineStr">
        <is>
          <t>Document Fiscal Year Focus</t>
        </is>
      </c>
      <c r="B6" s="4" t="inlineStr">
        <is>
          <t>2021</t>
        </is>
      </c>
    </row>
    <row r="7">
      <c r="A7" s="4" t="inlineStr">
        <is>
          <t>Document Fiscal Period Focus</t>
        </is>
      </c>
      <c r="B7" s="4" t="inlineStr">
        <is>
          <t>Q3</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Jun. 30,
		2021</t>
        </is>
      </c>
    </row>
    <row r="13">
      <c r="A13" s="4" t="inlineStr">
        <is>
          <t>Entity File Number</t>
        </is>
      </c>
      <c r="B13" s="4" t="inlineStr">
        <is>
          <t>000-00643</t>
        </is>
      </c>
    </row>
    <row r="14">
      <c r="A14" s="4" t="inlineStr">
        <is>
          <t>Entity Registrant Name</t>
        </is>
      </c>
      <c r="B14" s="4" t="inlineStr">
        <is>
          <t>CORNING NATURAL GAS HOLDING CORPORATION</t>
        </is>
      </c>
    </row>
    <row r="15">
      <c r="A15" s="4" t="inlineStr">
        <is>
          <t>Entity Incorporation State or Country Code</t>
        </is>
      </c>
      <c r="B15" s="4" t="inlineStr">
        <is>
          <t>NY</t>
        </is>
      </c>
    </row>
    <row r="16">
      <c r="A16" s="4" t="inlineStr">
        <is>
          <t>Entity Tax Identification Number</t>
        </is>
      </c>
      <c r="B16" s="4" t="inlineStr">
        <is>
          <t>46-3235589</t>
        </is>
      </c>
    </row>
    <row r="17">
      <c r="A17" s="4" t="inlineStr">
        <is>
          <t>Entity Address, Address Line One</t>
        </is>
      </c>
      <c r="B17" s="4" t="inlineStr">
        <is>
          <t>330 West William Street</t>
        </is>
      </c>
    </row>
    <row r="18">
      <c r="A18" s="4" t="inlineStr">
        <is>
          <t>Entity Address, City or Town</t>
        </is>
      </c>
      <c r="B18" s="4" t="inlineStr">
        <is>
          <t>Corning</t>
        </is>
      </c>
    </row>
    <row r="19">
      <c r="A19" s="4" t="inlineStr">
        <is>
          <t>Entity Address, State or Province</t>
        </is>
      </c>
      <c r="B19" s="4" t="inlineStr">
        <is>
          <t>NY</t>
        </is>
      </c>
    </row>
    <row r="20">
      <c r="A20" s="4" t="inlineStr">
        <is>
          <t>Entity Address, Postal Zip Code</t>
        </is>
      </c>
      <c r="B20" s="4" t="inlineStr">
        <is>
          <t>14830</t>
        </is>
      </c>
    </row>
    <row r="21">
      <c r="A21" s="4" t="inlineStr">
        <is>
          <t>City Area Code</t>
        </is>
      </c>
      <c r="B21" s="4" t="inlineStr">
        <is>
          <t>607</t>
        </is>
      </c>
    </row>
    <row r="22">
      <c r="A22" s="4" t="inlineStr">
        <is>
          <t>Local Phone Number</t>
        </is>
      </c>
      <c r="B22" s="4" t="inlineStr">
        <is>
          <t>936-3755</t>
        </is>
      </c>
    </row>
    <row r="23">
      <c r="A23" s="4" t="inlineStr">
        <is>
          <t>Title of 12(b) Security</t>
        </is>
      </c>
      <c r="B23" s="4" t="inlineStr">
        <is>
          <t>Non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30835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Jun. 30, 2021</t>
        </is>
      </c>
    </row>
    <row r="3">
      <c r="A3" s="3" t="inlineStr">
        <is>
          <t>Basis of Presentation [Abstract]</t>
        </is>
      </c>
    </row>
    <row r="4">
      <c r="A4" s="4" t="inlineStr">
        <is>
          <t>Basis of Presentation</t>
        </is>
      </c>
      <c r="B4" s="4" t="inlineStr">
        <is>
          <t>Note 1 – Basis of Presentation Corning Natural Gas Holding Corporation (“Holding Company”) was incorporated in New York in July 2013 to serve as a holding company for Corning Natural Gas Corporation (“Corning Gas” or the “Gas Company”) and its dormant subsidiary Corning Natural Gas Appliance Corporation (the “Appliance Company”), Pike County Light &amp; Power Company (“Pike”), Leatherstocking Gas Company, LLC (“Leatherstocking Gas”), and Leatherstocking Pipeline Company, LLC (“Leatherstocking Pipeline”). The Holding Company also owns 50% of Leatherstocking Gas of New York, Inc. (“Leatherstocking NY”). As used in this document, the term “the Company” refers to the consolidated operations of the Holding Company, Gas Company, Pike and (from July 1, 2020) Leatherstocking Gas and Leatherstocking Pipeline. The Holding Company’s primary business, through its subsidiaries, is natural gas and electric distribution. Corning Gas serves approximately 15,000 residential, commercial, industrial and municipal customers in the Corning, Hammondsport and Virgil, New York, areas and two other gas utilities which serve the Elmira and Bath, New York, areas. It is franchised to supply gas service in all of the political subdivisions in which it operates. The Gas Company is under the jurisdiction of the New York Public Service Commission (“NYPSC”) which oversees and sets rates for New York gas distribution companies. In addition, the Gas Company has contracts with Woodhull Municipal Gas Company, a small local utility, to provide maintenance service on their gas lines. Pike is an electric and gas utility regulated by the Pennsylvania Public Utility Commission (“PAPUC”). Pike provides electric service to approximately 4,800 customers in the Townships of Westfall, Milford and the northern part of Dingman and in the Boroughs of Milford and Matamoras. Pike provides natural gas service to 1,200 customers in Westfall Township and the Borough of Matamoras. All of these communities are located in Pike County, Pennsylvania. Additionally, Leatherstocking Gas is also regulated by the PAPUC and distributes gas in Susquehanna and Bradford Counties, Pennsylvania. Leatherstocking Pipeline, an unregulated company, previously served one customer in Lawton, Pennsylvania and has had no revenues since 2018. Leatherstocking NY has an application pending before the NYPSC for authority to provide gas distribution services in Broome County, New York. The information furnished herewith reflects all adjustments which are, in the opinion of management, necessary for a fair presentation of the results for the period. Certain information and footnote disclosures normally included in financial statements prepared in accordance with accounting principles generally accepted in the United States of America have been condensed or omitted pursuant to SEC rules and regulations, although the Holding Company believes the disclosures which are made are adequate to make the information presented not misleading. On July 1, 2020, the Holding Company purchased the remaining 50% interest in Leatherstocking Gas and Leatherstocking Pipeline (collectively, the “Leatherstocking Companies”), and items of income or loss and the balance sheets of these subsidiaries are now included in the Company’s consolidated financial statements. For the first nine months of fiscal 2020, the Company accounted for its investments in the Leatherstocking Companies using the equity method of accounting. Components of our financial statements reflect these differences. The following unaudited proforma information presents the Company’s results of operations as if the Company owned 100% of the Leatherstocking Companies at the beginning of the fiscal year ended September 30, 2020. The proforma results do not purport to represent what the Company’s results of operations actually would have been if the transaction had occurred at the beginning of the period presented or what the Company’s results of operations will be in future periods.
Three months ended
Nine months ended
June 30, 2020
June 30, 2020
Total Revenue
$
7,215,129
$
28,226,678
Net Income
$
491,629
$
3,676,518
14
Table of Contents The consolidated financial statements contained herein should be read in conjunction with the consolidated financial statements and notes thereto included in the Holding Company’s latest annual report on Form 10-K for the fiscal year ended September 30, 2020 (“Annual Report”), filed on December 21, 2020. These interim consolidated financial statements are unaudited. Our significant accounting policies are described in the notes to the Consolidated Financial Statements in the Holding Company’s Annual Report. It is important to understand that the application of generally accepted accounting principles in the United States of America involves certain assumptions, judgments and estimates that affect reported amounts of assets, liabilities, revenues and expenses. Thus, the application of these principles can have varying results from company to company. Because our business is highly seasonal in nature, sales for each quarter of the year vary and are not comparable. Sales vary depending on seasonal variations in temperature, although the Gas Company’s weather normalization and revenue decoupling clauses approved by the NYPSC serve to stabilize net revenue by insulating the Gas Company, to an extent, from the effects of unusual temperature variations and conservation. Certain larger customer classes are not covered by weather normalization or revenue decoupling and weather will impact revenue from these classes. Neither Pike nor Leatherstocking Gas have weather normalization or revenue decoupling clauses. It is the Holding Company’s policy to reclassify amounts in the prior year financial statements to conform to the current year presentation. On January 12, 2021, Holding Company entered into an Agreement and Plan of Merger (the “Merger Agreement”) by and among Holding Company, ACP Crotona Corp. (“Parent”), and ACP Crotona Merger Sub Corp. (“Merger Sub”), pursuant to which Merger Sub will merge with and into Holding Company, and Holding Company will continue as the surviving corporation and a wholly owned subsidiary of Parent (the “Merger”). As a result of the Merger, shareholders of Holding Company will receive consideration for their shares in the following amounts: (i) $24.75 in cash, per share of common stock (the “Merger Consideration”); (ii) $25 per share of Series A preferred stock; (iii) $29.70 per share of Series B preferred stock; and (iv) $25 per share of Series C preferred stock. Amounts payable to all shareholders will include cash for any unpaid dividends. Parent and Merger Sub are affiliates of Argo Infrastructure Partners LP (“Argo”) and were formed by Argo in order to complete the Merger. The Merger is subject to, among other customary closing conditions, the approvals of the NYPSC and the PAPUC. In addition, the Merger requires the approval of the Company’s shareholders and the expiration of any applicable waiting period under the Hart-Scott-Rodino Antitrust Improvement Act. The Merger Agreement also includes certain termination rights for both the Company and Parent and provides that, in connection with the termination of the Merger Agreement under specified circumstances, termination fees may be owed by the Company to Parent, depending on the circumstances surrounding a termination. The Merger Agreement provided for a 45-day “Go Shop” period which expired on February 26, 2021. During the “Go Shop” period, the Company received no competing offers or alternative acquisition proposals. The Company is now subject to a customary “No Shop” provision that restricts the Company’s ability to solicit acquisition proposals from third parties and to provide non-public information and to negotiate with third parties regarding unsolicited acquisition proposals that is reasonably expected to lead to a superior proposal. On April 30, 2021, the Company and Argo filed with the NYPSC and PAPUC joint petitions requesting approval to conclude the Merger. Decisions from the commissions on the merger petitions are not expected until late 2021 or the first half of 2022. The Merger was voted on and approved by the Company’s shareholders at its annual shareholder meeting on May 27, 2021. In connection with the execution of the Merger Agreement, the Company has suspended its dividend reinvestment plan. Upon consummation of the Merger, the Company’s common stock will be delisted from the OTCQX and deregistered under the Exchange Act as soon as practicable.
15
Table of Contents New Accounting Pronouncements Not Yet Adopted In June 2016, the Financial Accounting Standards Board (“FASB”) issued Accounting Standards Update (“ASU”) No. 2016-13, Financial Instruments – Credit Losses (Topic 326) In August 2020, the FASB issued ASU No.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1</t>
        </is>
      </c>
    </row>
    <row r="3">
      <c r="A3" s="3" t="inlineStr">
        <is>
          <t>Revenue from Contract with Customer [Abstract]</t>
        </is>
      </c>
    </row>
    <row r="4">
      <c r="A4" s="4" t="inlineStr">
        <is>
          <t>Revenue From Contracts With Customers</t>
        </is>
      </c>
      <c r="B4" s="4" t="inlineStr">
        <is>
          <t xml:space="preserve">Note 2 – Revenue From Contracts With Customers The following tables present, for the three and nine months ended June 30, 2021 and 2020, revenue from contracts with customers as defined in Accounting Standards Codification (“ASC 606”) (Revenue From Contracts With Customers), as well as additional revenue from sources other than contracts with customers, disaggregated by major source.
For the three months ended June 30, 2021
Revenues from
Other
Total utility
contracts with
revenues
operating
customers
(a)
revenues
Corning Gas:
Residential gas
$
3,148,680
$
182,727
$
3,331,407
Commercial gas
415,934
-
415,934
Transportation
981,138
40,040
1,021,178
Street lights gas
126
-
126
Wholesale
366,319
-
366,319
Local production
105,206
-
105,206
Total Corning Gas
5,017,403
222,767
5,240,170
Pike:
Residential gas
221,319
589
221,908
Commercial gas
75,892
-
75,892
Total Pike retail gas
297,211
589
297,800
Residential electric
846,232
6,776
853,008
Commercial electric
847,893
-
847,893
Electric – street lights
31,353
-
31,353
Total Pike retail electric
1,725,478
6,776
1,732,254
Total Pike
2,022,689
7,365
2,030,054
Leatherstocking Gas
Residential gas
70,479
-
70,479
Commercial gas
59,198
-
59,198
Industrial sales
85,039
-
85,039
Total Leatherstocking Companies
214,716
-
214,716
Total consolidated utility operating revenue
$
7,254,808
$
230,132
$
7,484,940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9.
16
Table of Contents
For the nine months ended June 30, 2021
Revenues from
Other
Total utility
contracts with
revenues
operating
customers
(a)
revenues
Corning Gas:
Residential gas
$
12,957,652
$
473,321
$
13,430,973
Commercial gas
1,704,525
-
1,704,525
Transportation
3,649,932
(68,420
)
3,581,512
Street lights gas
317
-
317
Wholesale
1,603,141
-
1,603,141
Local production
459,692
-
459,692
Total Corning Gas
20,375,259
404,901
20,780,160
Pike:
Residential gas
1,330,250
(2,281
)
1,327,969
Commercial gas
371,535
-
371,535
Total Pike retail gas
1,701,785
(2,281
)
1,699,504
Residential electric
2,768,810
60,259
2,829,069
Commercial electric
2,472,137
-
2,472,137
Electric – street lights
94,814
-
94,814
Total Pike retail electric
5,335,761
60,259
5,396,020
Total Pike
7,037,546
57,978
7,095,524
Leatherstocking Gas
Residential gas
384,813
-
384,813
Commercial gas
343,868
-
343,868
Industrial sales
423,012
-
423,012
Total Leatherstocking Companies
1,151,693
-
1,151,693
Total consolidated utility operating revenue
$
28,564,498
$
462,879
$
29,027,377
(a) Other revenues include revenue from alternative revenue programs, such as revenue decoupling mechanisms under New York gas rate plans and weather normalization clauses. Other revenues also includes reductions in revenues resulting from the deferral as regulatory liabilities of the net benefits of the federal Tax Cuts and Jobs Act of 2017. See “Regulatory Matters” in Note 9.
17
Table of Contents
For the three months ended June 30, 2020
Revenues from
Other
Total utility
contracts with
revenues
operating
customers
(a)
revenues
Corning Gas:
Residential gas
$
3,533,175
$
(189,420
)
$
3,343,755
Commercial gas
369,957
-
369,957
Transportation
937,403
102,086
1,039,489
Street lights gas
94
-
94
Wholesale
339,688
-
339,688
Local production
170,495
-
170,495
Total Corning Gas
$
5,350,812
$
(87,334
)
$
5,263,478
Pike:
Residential gas
$
219,939
$
(351
)
$
219,588
Commercial gas
57,230
-
57,230
Total Pike retail gas
277,169
(351
)
276,818
Residential electric
746,204
(8,335
)
737,869
Commercial electric
680,267
-
680,267
Electric – street lights
30,320
-
30,320
Total Pike retail electric
1,456,791
(8,335
)
1,448,456
Total Pike
$
1,733,960
$
(8,686
)
$
1,725,274
Total consolidated utility operating revenue
$
7,084,772
$
(96,020
)
$
6,988,752
(a) Other revenues include revenue from alternative revenue programs, such as revenue decoupling mechanisms and weather normalization provisions under a New York gas rate plan. This also reflects reductions in revenues resulting from the deferral as regulatory liabilities of the net benefits of the federal Tax Cuts and Jobs Act of 2017. See “Regulatory Matters” in Note 9.
For the nine months ended June 30, 2020
Revenues from
Other
Total utility
contracts with
revenues
operating
customers
(a)
revenues
Corning Gas:
Residential gas
$
13,280,227
$
(5,502
)
$
13,274,725
Commercial gas
1,922,877
-
1,922,877
Transportation
3,679,551
92,661
3,772,212
Street lights gas
301
-
301
Wholesale
1,506,837
-
1,506,837
Local production
533,743
-
533,743
Total Corning Gas
$
20,923,536
$
87,159
$
21,010,695
Pike:
Residential gas
$
1,047,829
$
1,290
$
1,049,119
Commercial gas
262,041
-
262,041
Total Pike retail gas
1,309,870
1,290
1,311,160
Residential electric
2,364,886
88,940
2,453,826
Commercial electric
2,228,534
-
2,228,534
Electric – street lights
91,913
-
91,913
Total Pike retail electric
4,685,333
88,940
4,774,273
Total Pike
$
5,995,203
$
90,230
$
6,085,433
Total consolidated utility operating revenue
$
26,918,739
$
177,389
$
27,096,128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9.
18 Table of Contents The Gas Company records revenues from residential and commercial customers based on meters read on a cyclical basis throughout each month, while certain large industrial and utility customers’ meters are read at the end of each month. Several meters are read at the end of each month to calculate local production revenues. The Gas Company does not accrue revenue for gas delivered but not yet billed, as the NYPSC requires that such accounting must be adopted during a rate proceeding, which the Gas Company has not done. The Gas Company, as part of its currently effective rate plan, has a weather normalization clause as protection against severe weather fluctuations. This affects residential and small commercial space heating customers and is activated when degree days are 2.2% greater or less than the 30-year average. As a result, the effect on revenue fluctuations of weather related gas sales is somewhat moderated. Pike recognizes revenues for electric and gas service on a monthly billing cycle basis. Pike does not accrue for gas and electricity delivered. Pike does not have a weather normalization clause as protection against severe weather. Leatherstocking Gas recognizes revenues for gas service on a monthly billing cycle basis. Leatherstocking Gas does not record unbilled revenues. Leatherstocking Gas does not have a weather normalization clause as protection against severe weather. In addition to weather normalization, the Gas Company has implemented a revenue decoupling mechanism (RDM). The RDM reconciles actual delivery service revenues to allowed delivery service revenues (which are based on the annual customer and volume forecasts in the last rate case) for residential customers. The Gas Company will refund or surcharge customers for differences between actual and allowed revenues. The shortfall or excess after the annual reconciliation will be surcharged or refunded to customers over a twelve-month period starting September 1st each year. Pike and Leatherstocking Gas do not have a revenue decoupling mechanism as part of their rate structures. Revenues are recorded as energy is delivered, generated, or services are provided and billed to customers. Amounts billed are recorded in customer accounts receivable, with payment generally due the following mont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and Other Post-retirement Benefit Plans</t>
        </is>
      </c>
      <c r="B1" s="2" t="inlineStr">
        <is>
          <t>9 Months Ended</t>
        </is>
      </c>
    </row>
    <row r="2">
      <c r="B2" s="2" t="inlineStr">
        <is>
          <t>Jun. 30, 2021</t>
        </is>
      </c>
    </row>
    <row r="3">
      <c r="A3" s="3" t="inlineStr">
        <is>
          <t>Pension and Other Post-retirement Benefit Plans [Abstract]</t>
        </is>
      </c>
    </row>
    <row r="4">
      <c r="A4" s="4" t="inlineStr">
        <is>
          <t>Pension and Other Post-retirement Benefit Plans</t>
        </is>
      </c>
      <c r="B4" s="4" t="inlineStr">
        <is>
          <t xml:space="preserve">Note 3 – Pension and Other Post-Retirement Benefit Plans Components of Net Periodic Benefit Cost:
Pension Benefits
Three Months Ended June 30,
Nine Months Ended June 30,
2021
2020
2021
2020
Service Cost
$
198,623
$
186,111
$
595,868
$
558,333
Interest Cost
240,959
246,324
722,876
738,972
Expected return on plan assets
(361,414
)
(325,249
)
(1,084,243
)
(975,748
)
Amortization of net actuarial gain
244,156
224,321
732,469
672,965
Net periodic benefit cost
$
322,324
$
331,507
$
966,970
$
994,522
Other Benefits
Three Months Ended June 30,
Nine Months Ended June 30,
2021
2020
2021
2020
Service Cost
$
4,739
$
4,633
$
14,218
$
13,900
Interest Cost
6,972
9,255
20,918
27,766
Amortization of prior service cost
3,810
3,494
11,429
10,484
Amortization of net actuarial gain
421
654
1,262
1,963
Net periodic benefit cost
$
15,942
$
18,036
$
47,827
$
54,113
19
Table of Contents For ratemaking and financial statement purposes, pension expense represents the amount approved by the NYPSC in the Gas Company’s most recently approved rate case. Pension expense for ratemaking and financial statement purposes was $165,071 for the three months ended June 30, 2021 and $218,683 for the three months ended June 30, 2020. Pension expense for ratemaking and financial statement purposes was $507,496 for the nine months ended June 30, 2021 and $656,049 for the nine months ended June 30, 2020. Total pension costs are recorded in accordance with accounting prescribed by the NYPSC in 1993. The cumulative net difference between the pension expense for ratemaking and financial statement purposes, since 1993, has been deferred as a regulatory asset and amounted to $1,540,956 and $1,225,004 at June 30, 2021 and 2020, respectively. The NYPSC has allowed the Gas Company to recover incremental costs associated with other post-retirement benefits through rates on a current basis. Other post-retirement benefit expense for ratemaking and financial statement purposes was $13,154 for the three months ended June 30, 2021 and $14,680 for the three months ended June 30, 2020. Other post-retirement benefit expense for ratemaking and financial statement purposes was $39,346 for the nine months ended June 30, 2021 and $44,040 for the nine months ended June 30, 2020. The difference between the other post-retirement benefit expense for ratemaking and financial statement purposes, and the amount computed above has been deferred as a regulatory liability and amounted to $9,907 and $358,670 at June 30, 2021 and 2020, respectively. The Gas Company will apply the provisions of the recently enacted American Rescue Plan Act of 2021 (“ARPA”) for purposes of funding its pension plan. ARPA allows a plan sponsor to apply more favorable interest rate assumptions for purposes of determining its required cash contributions, and it allows plan sponsors to fund a shortfall over 15 years, rather than over 7 years under prior law. Additionally, ARPA permits a plan sponsor to elect to redetermine its required contribution for 2020 under the provisions of ARPA, as if the law had been in effect for all of 2020. The Company has elected to apply ARPA to its 2020 plan year, resulting is a deemed credit in the amount of $450,000, that, when applied to its 2021 contribution requirement, reduces the required 2021 cash contribution to $260,000. The Gas Company expects to contribute $692,554 to its Pension Plan during the year ending September 30, 2021. A total of $511,266 was paid to the Pension Plan during the nine months ending June 30, 2021 and $0 during the three months ended June 30, 2021. A total of $663,750 was paid to the Pension Plan during the nine months ended June 30, 2020 and $288,652 during the three months ended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ctivities</t>
        </is>
      </c>
      <c r="B1" s="2" t="inlineStr">
        <is>
          <t>9 Months Ended</t>
        </is>
      </c>
    </row>
    <row r="2">
      <c r="B2" s="2" t="inlineStr">
        <is>
          <t>Jun. 30, 2021</t>
        </is>
      </c>
    </row>
    <row r="3">
      <c r="A3" s="3" t="inlineStr">
        <is>
          <t>Financing Activities [Abstract]</t>
        </is>
      </c>
    </row>
    <row r="4">
      <c r="A4" s="4" t="inlineStr">
        <is>
          <t>Financing Activities</t>
        </is>
      </c>
      <c r="B4" s="4" t="inlineStr">
        <is>
          <t xml:space="preserve">Note 4 – Financing Activities On August 31, 2020, Corning Gas entered into a $3.718 million multiple disbursement term note with M&amp;T Bank which permitted draws from time to time to pay down $250,000 of existing M&amp;T Bank debt and for capital expenditures in accordance with its terms until October 31, 2020 at which time amounts outstanding under the note totaling $3.718 million converted to a ten year term loan, payable in 119 equal monthly installments with an additional final installment of unpaid principal and interest due on November 30, 2030. Before converting to a term loan, borrowings on the note had a variable interest rate of 3.0% plus the greater of one-month LIBOR or 0.5%. After October 31, 2020, the interest rate was fixed at 3.5%. This term note is subject to the terms of the August 2020 Credit Agreement with M&amp;T Bank. On October 13, 2020, Pike’s multiple disbursement term note with M&amp;T Bank, dated June 24, 2020, was converted into a ten year term loan, payable in 119 monthly installments with an additional final installment of unpaid principal and interest due on November 30, 2030. The note is in the amount of $1.315 million and the interest rate was fixed at 3.5%. This term note is subject to the terms of a credit agreement and general security agreement with M&amp;T Bank and is guaranteed by the Holding Company. On January 14, 2021, Corning Gas borrowed $850,000 from M&amp;T Bank for a three-month period ending on April 15, 2021. The loan was used primarily to pay for transaction costs incurred in connection with our planned merger with Argo (see Note 1), and to pay pension and other operating expenses. The note bears an interest rate of 2.6% plus the one-month LIBOR rate with a floor of 3.1%. This note was repaid in full from the proceeds of the Company’s construction loan with M&amp;T Bank that was signed on June 25, 2021.
20
Table of Contents The Company, in the second quarter of fiscal 2021, applied for, and received forgiveness of its Leatherstocking Payroll Protection Program (“PPP”) loan of $65,491. On April 15, 2021, the Company received forgiveness of its Pike PPP loan of $137,200. On May 21, 2021, Corning Gas Company’s PPP loan in the amount of $970,900 was forgiven by the U.S. Small Business Administration. The forgiven PPP loans constitute non-cash financing activities. On March 18, 2021, the NYPSC issued an order requesting information designed to determine the proper disposition of the PPP loan proceeds. This order was issued prior to the date that the PPP loan was forgiven. On May 13, 2021, the Company responded to the order by supporting its position that it was not obligated to refund the forgiven amount because during the pandemic, the Company also lost commercial revenues caused by the pandemic, incurred COVID related operating costs, and experienced increased customer uncollectible accounts. The NYPSC has not responded to the Company’s submission. In the third quarter of fiscal 2021, the Company recorded debt forgiveness income in the amount of $970,900 in its consolidated statements of income. Also in the third quarter of fiscal 2021, the Company recorded a regulatory liability of approximately $490,000, which is the difference between the forgiven amount and the Company’s estimate of lost revenues, COVID related operating costs and increased customer uncollectible accounts. Income from PPP loan forgiveness for all three loans is included in Other income (expense) in the consolidated statements of income. In March of 2021, the Company applied for a $1 million loan from the U.S. Department of Agriculture under the Rural Energy Services Program (RESP). The RESP program is designed to provide low cost loans to rural customers who will use borrowed funds to purchase energy efficient gas furnaces, hot water heaters, and gas services. The loan, if approved by the Department of Agriculture, would be interest free to the Company, and must be repaid over a period not to exceed 20 years. Customers who borrow funds from Corning Gas would pay a nominal rate of interest to the Company, which funds will be used to administer the program. Customer loans must be repaid over a period not to exceed 10 years. The Company’s loan application is pending approval with the U.S. Department of Agriculture. On June 25, 2021, Corning Gas entered into a $4.665 million multiple disbursement term note with M&amp;T Bank to retire $850,000 of existing short term debt and which permits draws from time to time for capital expenditures in accordance with its terms until October 31, 2021 at which time amounts outstanding under the note will convert to a ten year term loan, with the final installment of unpaid principal and interest due on October 31, 2031. Before converting to a term loan, borrowings on the note have a variable interest rate of 2.9% plus one-month LIBOR with a floor of 3.4%. At the loan conversion date, the Company will have the option to elect a fixed or floating interest rate. This term note is subject to the terms of the August 2020 Credit Agreement with M&amp;T Bank. The balance owed on this loan at June 30, 2021 was $2,412,978. On June 25, 2021, Corning Gas obtained a $1.9 million bridge loan (the “Bridge Loan”) from M&amp;T Bank. Corning Gas will use the Bridge Loan for short-term general operating purposes. To evidence the Bridge Loan, Corning Gas issued a LIBOR demand note to M&amp;T Bank in the principal amount of $1.9 million (the “Bridge Note”). The Bridge Note bears interest at a variable rate equal to 3.0% plus the one-month LIBOR rate, with a floor of 3.5%. Interest on the Bridge Note is payable monthly. The balance owed on this loan at June 30, 2021 was $1.9 million. The Company is currently negotiating a multiple disbursement term loan with M&amp;T Bank for Pike construction projects. The loan is expected to be in the amount of $2.2 million, and its terms will mirror the Corning Gas loan of June 25, 2021, described above. This loan, however, will be guaranteed by the Holding Company. The Company expects to conclude this loan during the third week of August 2021. We are in compliance with our financial covenant calculations as of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Jun. 30, 2021</t>
        </is>
      </c>
    </row>
    <row r="3">
      <c r="A3" s="3" t="inlineStr">
        <is>
          <t>Fair Value of Financial Instruments [Abstract]</t>
        </is>
      </c>
    </row>
    <row r="4">
      <c r="A4" s="4" t="inlineStr">
        <is>
          <t>Fair Value of Financial Instruments</t>
        </is>
      </c>
      <c r="B4" s="4" t="inlineStr">
        <is>
          <t xml:space="preserve">Note 5 – Fair Value of Financial Instruments The Holding Company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Holding Company to develop its own assumptions. The carrying amount of debt on the Consolidated Balance Sheets approximates fair value as a result of instruments bearing interest rates that approximate current market rates for similar instruments, and the carrying amounts for cash, accounts receivable and accounts payable approximate fair value due to their short-term nature. Investment assets, which fund the Holding Company’s deferred compensation plan, are valued based on Level 1 inputs.
21
Table of Contents The Holding Company has determined the fair value of certain assets through application of FASB ASC 820 “Fair Value Measurements and Disclosures”. Fair value of assets and liabilities measured on a recurring basis at June 30, 2021 and September 30, 2020 are as follows: Fair Value Measurements at Reporting Date Using:
Fair Value
Quoted Prices In Active Markets for Identical Assets/Liabilities (Level 1)
Level 2
Level 3
June 30, 2021
Available-for-sale securities
$
2,358,116
$
2,358,116
$
-
$
-
September 30, 2020
Available-for-sale securities
$
2,193,112
$
2,193,112
$
-
$
-
A summary of the marketable securities at June 30, 2021 and September 30, 2020 is as follows:
Cost Basis
Unrealized Gain
Unrealized Loss
Market Value
June 30, 2021
Cash and equivalents
$
125,806
$
-
$
-
$
125,806
Metlife stock value
53,855
-
-
53,855
Government and agency bonds
15,075
1,402
-
16,477
Holding Company Preferred A Stock
197,875
418,309
-
616,184
Equity/Debt securities
1,110,129
402,704
-
1,512,833
Commodities
33,420
-
459
32,961
Total securities
$
1,536,160
$
822,415
$
459
$
2,358,116
September 30, 2020
Cash and equivalents
$
120,559
$
-
$
-
$
120,559
Metlife stock value
30,701
-
-
30,701
Government and agency bonds
143,960
9,312
-
153,272
Corporate bonds
143,196
3,951
-
147,147
Mutual funds
42,664
2,414
-
45,078
Holding Company Preferred A Stock
572,875
45,830
-
618,705
Equity securities
788,793
265,654
-
1,054,447
Commodities
21,881
1,322
-
23,203
Total securities
$
1,864,629
$
328,483
$
-
$
2,193,112
Realized gains included in earnings for the periods reported in investment income are as follows:
Investment Income
Three Months Ended June 30,
Nine Months Ended June 30,
2021
2020
2021
2020
Net realized gains and (losses) recognized during the period on investments
$
23,170
$
13,208
$
198,392
$
(9,344
) Unrealized (losses)/gains on equity securities included in investment income for the three and nine months ended June 30, 2021 were ($58,660) and $138,826, respectively. Unrealized gains on equity securities included in investment income for the three and nine months ended June 30, 2020 were $160,051 and $73,996, respectively.
22
Table of Contents Financial assets and liabilities valued using level 1 inputs are based on unadjusted quoted market prices as of the close of business on the days noted within active mark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and Preferred Stock</t>
        </is>
      </c>
      <c r="B1" s="2" t="inlineStr">
        <is>
          <t>9 Months Ended</t>
        </is>
      </c>
    </row>
    <row r="2">
      <c r="B2" s="2" t="inlineStr">
        <is>
          <t>Jun. 30, 2021</t>
        </is>
      </c>
    </row>
    <row r="3">
      <c r="A3" s="3" t="inlineStr">
        <is>
          <t>Shareholders' Equity Note [Abstract]</t>
        </is>
      </c>
    </row>
    <row r="4">
      <c r="A4" s="4" t="inlineStr">
        <is>
          <t>Stockholders' Equity and Preferred Stock</t>
        </is>
      </c>
      <c r="B4" s="4" t="inlineStr">
        <is>
          <t xml:space="preserve">Note 6 – Stockholders’ Equity and Preferred Stock Shares issued during the three and nine months ended June 30, 2021 and 2020 were for the following:
Three months ended June 30, 2021
Nine months ended June 30, 2021
Shares
Amount
Shares
Amount
Dividend reinvestment program (DRIP)
-
-
3,380
$
51,749
Directors
-
-
3,150
40,163
Officers
-
-
4,500
34,984
Total
-
-
11,030
$
126,896
Three months ended June 30, 2020
Nine months ended June 30, 2020
Shares
Amount
Shares
Amount
Dividend reinvestment program (DRIP)
3,570
$
50,244
8,989
$
151,011
Directors
3,150
36,619
9,450
127,469
Leatherstocking Gas Company
150
2,327
450
8,120
Total
6,870
$
89,190
18,889
$
286,600
Shares issued to Leatherstocking Gas were used to compensate its independent director, Carl Hayden. For the three months ended September 30, 2020, dividends were paid on October 15, 2020 to stockholders of record on September 30, 2020 in the amount of $468,235, less DRIP shares valued at $51,749. As of June 30, 2021, $469,898 was accrued for dividends paid on July 15, 2021 to stockholders of record on June 30, 2021. Stock options outstanding as of June 30, 2021 were issued in August 2020. There was no stock option activity during the three or nine months ended June 30, 2021 and there were no outstanding stock options or stock option activity during the three or nine months ended June 30, 2020.
Weighted
Weighted
Average
Number of
Average
Remaining Life
Options
Exercise Price
(years)
Outstanding at September 30, 2020
10,000
$
16.50
9.92
Granted
-
-
-
Exercised
-
-
-
Expired or Forfeited
-
-
-
Outstanding at June 30, 2021
10,000
$
16.50
9.16
Series A Cumulative Preferred Stock accrues cumulative dividends at a rate of 6.0% of the liquidation preference per share ($25.00) and are expected to be paid on or about the 14th day of April, July, October and January of each year. The dividends for the three months ended June 30, 2021 and 2020 were $97,725 and $78,975, respectively. The dividends for the nine months ended June 30, 2021 and 2020 were $293,175 and $236,925, respectively. These dividends are recorded as interest expense. The amortization of the Series A Preferred Stock debt issuance costs for the nine months ended June 30, 2021 and 2020 was $7,614 and $15,548, respectively. The amortization of the Series A Preferred Stock debt issuance costs for the three months ended June 30, 2021 and 2020 was $2,538 and $5,183, respectively.
23
Table of Contents Series B Convertible Preferred Stock accrues cumulative dividends at a rate of 4.8% of the liquidation preference per share ($20.75) and are expected to be paid on or about the 14th day of April, July, October and January of each year and began October 14, 2016. At September 30, 2020 there was $61,066 accrued for Series B dividends paid on October 15, 2020. As of June 30, 2021, $61,065 was accrued for dividends paid on July 15, 2021. Series C Cumulative Preferred Stock accrues cumulative dividends at a rate of 6.0% of the liquidation preference per share ($25.00) and are expected to be paid on or about the 14th day of April, July, October and January of each year. The dividends for the three months ended June 30, 2021 and 2020 were $67,500 and $74,250 respectively. The dividends for the nine months ended June 30, 2021 and 2020 were $202,500 and $74,250, respectively. These dividends are recorded as interest expense. The amortization of the Series C Preferred Stock debt issuance costs for the nine months ended June 30, 2021 and 2020 was $186 and $-, respectively. The amortization of the Series C Preferred Stock debt issuance costs for the three months ended June 30, 2021 and 2020 was $62 and $0, respectively. Basic earnings (loss) per share are computed by dividing income (loss) available for common stock (net income less dividends declared on Series B Preferred Stock) by the weighted average number of common shares outstanding for the period. Diluted earnings per share reflect the potential dilution that could occur if securities or other contracts to issue common stock were exercised or converted into common stock. 293,116 shares of common stock issuable upon conversion of Series B Convertible Preferred Stock were excluded from the calculation of diluted earnings per share for the three months ended June 30, 2021 and 2020 because their inclusion would have been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t>
        </is>
      </c>
      <c r="B1" s="2" t="inlineStr">
        <is>
          <t>9 Months Ended</t>
        </is>
      </c>
    </row>
    <row r="2">
      <c r="B2" s="2" t="inlineStr">
        <is>
          <t>Jun. 30, 2021</t>
        </is>
      </c>
    </row>
    <row r="3">
      <c r="A3" s="3" t="inlineStr">
        <is>
          <t>Equity Method Investments and Joint Ventures [Abstract]</t>
        </is>
      </c>
    </row>
    <row r="4">
      <c r="A4" s="4" t="inlineStr">
        <is>
          <t>Investment in Joint Ventures</t>
        </is>
      </c>
      <c r="B4" s="4" t="inlineStr">
        <is>
          <t>Note 7 – Investment in Joint Ventures The Holding Company had an interest in Leatherstocking Gas and Leatherstocking Pipeline, each of which was a joint venture with Mirabito Regulated Industries, LLC (“Mirabito”), accounted for by the equity method. On July 1, 2020, Leatherstocking Gas distributed to its members franchises, engineering and gas pipeline assets located in New York having a book value of $532,000. These assets were then contributed to the equity of Leatherstocking Gas Company of New York, Inc. The Company owns 50% of the common shares of the newly formed Leatherstocking NY and accounts for this investment using the equity method of accounting. Mirabito has the option to acquire the Company’s interests in Leatherstocking NY, for a purchase price of $100,000, beginning on the earlier of a change in control of the Company, or July 1, 2021, and ending on June 30, 2023. If this option remains unexercised on June 30, 2023, the Company has the option for sixty days to acquire Mirabito’s shares for a purchase price of $100,000. This option has not been exercised. The following table represents the Holding Company’s investment activity in the Leatherstocking joint ventures for the nine months ended June 30, 2021 and 2020:
2021
2020
Beginning balance in investment in joint ventures
$
264,640
$
2,597,919
Cost adjustment
(808
)
-
Loss from joint ventures
(2,491
)
(50,442
)
Ending balance in joint ventures
$
261,341
$
2,547,477
As of and for the nine months ended June 30, 2021 and 2020, the Joint Ventures financial summary is as follows:
2021
2020
Total assets
$
528,000
$
12,066,000
Total liabilities
$
5,000
$
6,971,000
Net (loss) income
$
(5,000
)
$
10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 xml:space="preserve">Note 8 – Income Taxes Income tax (benefit) expense for the periods ended June 30 are as follows:
Three Months Ended
Three Months Ended
Nine Months Ended
Nine Months Ended
June 30, 2021
June 30, 2020
June 30, 2021
June 30, 2020
Current
$
-
$
-
$
-
$
-
Deferred
(461,187
)
(7,645
)
682,918
1,158,045
Total
$
( 461,187
)
$
(7,645
)
$
682,918
$
1,158,045
Actual income tax expense for the three and nine months ended June 30, 2021 and 2020 is significantly lower than tax calculated at the statutory rate (21%) due to tax free PPP loan forgiveness income at Corning Natural Gas, Pike, and at Leatherstocking (nine months ended June 30, 2021 only) offset by state income taxes and non-tax deductible dividends on Class A and Class C preferred stock that are recorded as interest expense and included in pre-tax income. In July of 2021, the Company filed its federal and state income tax returns for fiscal 2020. The Company expects to receive a Pennsylvania state tax refund of prior year estimated tax payments of approximately $99,000. The refund has no impact on earn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Jun. 30, 2021</t>
        </is>
      </c>
    </row>
    <row r="3">
      <c r="A3" s="3" t="inlineStr">
        <is>
          <t>Regulated Operations [Abstract]</t>
        </is>
      </c>
    </row>
    <row r="4">
      <c r="A4" s="4" t="inlineStr">
        <is>
          <t>Regulatory Matters</t>
        </is>
      </c>
      <c r="B4" s="4" t="inlineStr">
        <is>
          <t xml:space="preserve">Note 9 – Regulatory Matters On February 27, 2020, Corning Gas filed with the NYPSC for increases in revenues of $6,255,926, $845,142, and $680,913 for the years ending January 31, 2022, 2023, and 2024, respectively (Case 20-G-0101). These standalone rate year increases would impact customer bills by 23.4%, 2.56%, and 2.01%, respectively. The base period (test year) for this filing is the 12-month period ended September 30, 2019. The levelized amount would be $3,523,167 in each of the years ending January 31, 2022, 2023 and 2024. The levelized increases would impact customer bills by 10.93% per year. We have requested a levelized approach. The filing with the NYPSC reflects a return on equity of 10.2% and pro-forma equity ratios of 50.67%, 52.95% and 55.26% for the 12-month periods ending January 31, 2022, 2023, and 2024, respectively. The primary reasons for the rate increase are NYPSC mandated initiatives, including replacement of distribution pipe, and new safety, training, and cyber security requirements; and shorter depreciation lives for gas pipeline infrastructure to reflect recent state decarbonization legislation. These two items comprise approximately 50% of the rate case increase request. The balance of the request is to recover increases in health insurance, wages and other inflationary costs. On June 26, 2020, the New York Department of Public Service Staff (“Staff”) filed its direct testimony in Case 20-G-0101. Staff recommended a one year revenue requirement of $517,063, compared to the Gas Company’s request of $6,223,603. The primary differences between Staff and the Gas Company’s revenue requirements is Staff’s equity return recommendation of 8.45% vs. 10.20%, disallowance of the Gas Company’s request for shorter depreciation lives, difference in health insurance cost escalators, extension of the recovery period of regulatory costs from three years to five years, and disallowance of leak repair amortization. The Gas Company disagrees with Staff’s proposals. In November of 2020, the parties requested that the Administrative Law Judges grant a four-month extension of time until May 31, 2021 to rule on the filing, with new rates being retroactively enacted as of February 1, 2021. The NYPSC approved the extension of the suspend period on January 22, 2021. In March of 2021, the parties to this case could not reach a settlement and the case proceeded to a hearing before two administrative law judges.
25
Table of Contents On May 19, 2021, the NYPSC issued a rate order in this case establishing rates and a rate plan for the Gas Company for a one-year period ending January 31, 2022 (“Rate Year”). The rate order disallowed the Company’s request for an increase in required revenue, and instead ordered a reduction of $766,000 from current rates. In the current rate order, the existing $1.3 million tax sur-credit (an adjustment to rates to refund to customers an amount owing them due to income tax rate reductions in the 2017 Tax Cuts and Jobs Act) expired, along with a $30,000 reduction to the annual Delivery Rate Adjustment. The net impact on the Gas Company’s customers was an increase of $505,000 for the Rate Year, retroactive to February 1, 2021. The NYPSC’s order also denied the Gas Company’s Deferral Petition that sought recovery of costs for a leak survey and a large number of repairs incurred as a safety measure in response to certain extraordinary winter conditions in 2015 of the type that cause damage to gas distribution systems. The Gas Company in the third quarter of 2021 recorded a reserve in the amount of $170,000 against its regulatory asset of approximately $340,000 for these costs. The Gas Company believes that these costs, net of the reserve, will be recoverable in rates as a result of it appeal of the NYPSC’s decision in its 2020 rate case. The NYPSC also refused to permit an increase in depreciation expense to account for the need to shorten its natural gas facilities service lives to reflect the Climate Leadership and Community Protection Act(“CLCPA”) mandates that will virtually eliminate fossil fuel use and the need for natural gas facilities in New York State by the year 2050. The Gas Company is appealing the NYPSC’s decisions in this case and has filed a new rate case. (See Note 11 - “Subsequent Events”). In March of 2021, the NYPSC issued a “Show Cause” order instructing Corning Gas to show cause why its PPP loan in the amount of $970,900 should not be refunded to its customers if and when the loan is forgiven. The Company requested, and the NYPSC granted, an extension of time until May 19, 2021 to file its response to the “Show Cause” order. On May 13, 2021, the Gas Company responded to the “Show Cause” order supporting its position that it will use PPP loan proceeds to fund COVID operating costs, lost commercial revenues, and customer bad debt increases (See Note 4 – Financing Activities). On May 21, 2021, the Corning Gas PPP loan was forgiven. By petition dated September 3, 2020 in Case 20-G-0442, Corning Gas requested authority under Public Service Law Sec. 69 to issue approximately $29.5 million of long term debt through December 31, 2024. The proceeds are to be used principally to fund NYPSC mandated system safety and reliability measures, including replacement of older pipe and regulator stations; and purchase equipment, computer software and other supplies as necessary to maintain the distribution system. The NYPSC issued a financing order in April of 2021, permitting the Company to issue long term debt in the amount of $19.1 million. The Gas Company has agreed to this financing order. Total Regulatory Assets on the accompanying Consolidated Balance Sheets as June 30, 2021 amounts to $14,951,279 compared to $14,213,457 at September 30, 2020. The Regulatory Assets include $977,630 at June 30, 2021 and $1,435,762 at September 30, 2020 that is subject to Deferred Accounting Petitions with the NYPSC and PAPUC. The remaining items in regulatory assets are either approved in rates, part of annual reconciliations approved by the NYSPSC and PAPUC, being challenged in court or approved through various commission directives. On April 30, 2021, the Company and Argo filed with the NYPSC a Verified Joint Petition seeking NYPSC approval, pursuant to Section 70 of the New York Public Service Law for its merger. There is no statutory timeline for the NYPSC to make its decision concerning the petition. Also on April 30, 2021, the Company and Argo filed with the PAPUC a Joint Application requesting certificates of public convenience from the PAPUC, and seeking all other PAPUC approvals necessary for the merger. There is no statutory deadline for the PAPUC to decide this type of application which seeks the issuance of a certificate of public convenience. On October 24, 2020, Pike filed separate rate cases with the PAPUC for an increase in revenues for its electric services in the amount of $1,933,600 (Case R-2020-302235) and for an increase in revenues for its gas services in the amount of $262,200 (Case R-2020-3022134). Pike’s current rates have been in effect since 2014. In March of 2021, the parties to the rate cases agreed to settlements in both the electric case and the gas case, resulting in a rate increase of $1.4 million for electric, and $225,000 for gas. On June 25, 2021, the PAPUC issued a rate order approving the gas rate increase of $225,000, and on July 15, 2021, the PAPUC issued a rate order approving the electric rate increase in the amount of $1.4 million. Both rate increases took effect on July 28,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n. 30, 2021</t>
        </is>
      </c>
    </row>
    <row r="3">
      <c r="A3" s="3" t="inlineStr">
        <is>
          <t>Segment Reporting [Abstract]</t>
        </is>
      </c>
    </row>
    <row r="4">
      <c r="A4" s="4" t="inlineStr">
        <is>
          <t>Segment Reporting</t>
        </is>
      </c>
      <c r="B4" s="4" t="inlineStr">
        <is>
          <t>Note 10 – Segment Reporting The Company’s reportable segments have been determined based upon the nature of the products and services offered, customer base, availability of discrete internal financial information, homogeneity of products, delivery channel and other factors.
26
Table of Contents The Gas Company is a gas distribution company providing gas on a commodity and transportation basis to its customers in the Southern Tier of New York State. Pike provides electricity and natural gas services to Pike County, Pennsylvania. Leatherstocking Gas and Leatherstocking Pipeline are presented together as the Leatherstocking Companies in the table below. Leatherstocking Gas provided natural gas service to customers in northeast Pennsylvania. Leatherstocking Pipeline has had no revenues since 2018. The Holding Company is the parent company of all subsidiaries and has a 50% ownership in Leatherstocking NY. The Appliance Company’s information is presented with the Holding Company as it has little activity. The following table reflects the results of the segments consistent with the Holding Company’s internal financial reporting process. The following results are used in part, by management, both in evaluating the performance of, and in allocating resources to, each of the segments. As of and for the three months ended June 30, 2021
Leatherstocking
Holding
Total
Gas Company
Pike
Companies*
Company
Consolidated
Total electric utility revenue
$
-
$
1,732,254
$
-
$
-
$
1,732,254
Total gas utility revenue
$
5,240,170
$
297,800
$
214,716
$
-
$
5,752,686
Investment income
$
92,272
$
-
$
-
$
10
$
92,282
Income (loss) on joint ventures
$
-
$
-
$
-
$
5,022
$
5,022
Net income (loss)
$
523,241
$
79,953
$
(132,069
)
$
(198,259
)
$
272,866
Income tax expense (benefit)
$
(273,686
)
$
(28,188
)
$
(56,868
)
$
(102,445
)
$
(461,187
)
Interest expense
$
656,976
$
159,652
$
83,971
$
177,231
$
1,077,830
Depreciation expense
$
486,430
$
242,506
$
91,791
$
915
$
821,642
Amortization expense
$
53,164
$
76,923
$
3,042
$
12,006
$
145,135
Total assets
$
97,913,031
$
31,126,740
$
12,699,615
$
737,456
$
142,476,842
Capital expenditures
$
1,522,861
$
721,828
$
316,642
$
-
$
2,561,331
*Acquired July 1, 2020
As of and for the three months ended June 30, 2020
Leatherstocking
Holding
Total
Gas Company
Pike
Companies*
Company
Consolidated
Total electric utility revenue
$
-
$
1,448,456
$
-
$
-
$
1,448,456
Total gas utility revenue
$
5,263,478
$
276,818
$
-
$
-
$
5,540,296
Investment income (expense)
$
173,752
$
-
$
-
$
(8,622
)
$
165,130
Loss from joint ventures
$
-
$
-
$
-
$
(53,912
)
$
(53,912
)
Net income (loss)
$
542,944
$
(50,740
)
$
-
$
65,401
$
557,605
Income tax expense (benefit)
$
293,408
$
(13,023
)
$
-
$
(288,030
)
$
(7,645
)
Interest expense
$
326,616
$
162,552
$
-
$
136,113
$
625,281
Depreciation expense
$
466,658
$
181,074
$
-
$
915
$
648,647
Amortization expense
$
68,190
$
97,431
$
-
$
11,965
$
177,586
Total assets
$
92,719,009
$
28,938,796
$
-
$
3,339,499
$
124,997,304
Capital expenditures
$
1,231,859
$
551,212
$
-
$
-
$
1,783,071
*Acquired July 1, 2020
27
Table of Contents As of and for the nine months ended June 30, 2021
Leatherstocking
Holding
Total
Gas Company
Pike
Companies*
Company
Consolidated
Total electric utility revenue
$
-
$
5,396,020
$
-
$
-
$
5,396,020
Total gas utility revenue
$
20,780,160
$
1,699,504
$
1,151,693
$
-
$
23,631,357
Investment income
$
361,767
$
-
$
-
$
54
$
361,821
Loss from joint ventures
$
-
$
-
$
-
$
(2,491
)
$
(2,491
)
Net income (loss)
$
3,607,108
$
176,704
$
(84,056
)
$
(913,649
)
$
2,786,107
Income tax expense (benefit)
$
927,446
$
24,649
$
(69,521
)
$
(199,656
)
$
682,918
Interest expense
$
1,324,312
$
472,847
$
239,625
$
531,693
$
2,568,477
Depreciation expense
$
1,476,765
$
713,789
$
356,552
$
2,745
$
2,549,851
Amortization expense
$
184,595
$
262,627
$
9,126
$
36,018
$
492,366
Total assets
$
97,913,031
$
31,126,740
$
12,699,615
$
737,456
$
142,476,842
Capital expenditures
$
4,031,438
$
2,246,512
$
678,887
$
-
$
6,956,837
*Acquired July 1, 2020
As of and for the nine months ended June 30, 2020
Leatherstocking
Holding
Total
Gas Company
Pike
Companies*
Company
Consolidated
Total electric utility revenue
$
-
$
4,774,273
$
-
$
-
$
4,774,273
Total gas utility revenue
$
21,010,695
$
1,311,160
$
-
$
-
$
22,321,855
Investment income
$
96,290
$
-
$
-
$
114
$
96,404
Income from joint ventures
$
-
$
-
$
-
$
(50,442
)
$
(50,442
)
Net income (loss)
$
3,725,463
$
65,949
$
-
$
(74,650
)
$
3,716,762
Income tax expense (benefit)
$
1,387,459
$
49,220
$
-
$
(278,634
)
$
1,158,045
Interest expense
$
1,018,235
$
508,082
$
-
$
317,951
$
1,844,268
Depreciation expense
$
1,402,213
$
543,222
$
-
$
2,745
$
1,948,180
Amortization expense
$
221,629
$
303,767
$
-
$
35,853
$
561,249
Total assets
$
92,719,009
$
28,938,796
$
-
$
3,339,499
$
124,997,304
Capital expenditures
$
4,329,908
$
1,610,654
$
-
$
-
$
5,940,562
*Acquired July 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Sep. 30, 2020</t>
        </is>
      </c>
    </row>
    <row r="2">
      <c r="A2" s="3" t="inlineStr">
        <is>
          <t>Plant:</t>
        </is>
      </c>
    </row>
    <row r="3">
      <c r="A3" s="4" t="inlineStr">
        <is>
          <t>Utility property, plant and equipment</t>
        </is>
      </c>
      <c r="B3" s="6" t="n">
        <v>146600015</v>
      </c>
      <c r="C3" s="6" t="n">
        <v>139743289</v>
      </c>
    </row>
    <row r="4">
      <c r="A4" s="4" t="inlineStr">
        <is>
          <t>Less: accumulated depreciation</t>
        </is>
      </c>
      <c r="B4" s="5" t="n">
        <v>-33303384</v>
      </c>
      <c r="C4" s="5" t="n">
        <v>-30853644</v>
      </c>
    </row>
    <row r="5">
      <c r="A5" s="4" t="inlineStr">
        <is>
          <t>Total plant, net</t>
        </is>
      </c>
      <c r="B5" s="5" t="n">
        <v>113296631</v>
      </c>
      <c r="C5" s="5" t="n">
        <v>108889645</v>
      </c>
    </row>
    <row r="6">
      <c r="A6" s="3" t="inlineStr">
        <is>
          <t>Investments:</t>
        </is>
      </c>
    </row>
    <row r="7">
      <c r="A7" s="4" t="inlineStr">
        <is>
          <t>Marketable securities at fair value</t>
        </is>
      </c>
      <c r="B7" s="5" t="n">
        <v>2358116</v>
      </c>
      <c r="C7" s="5" t="n">
        <v>2193112</v>
      </c>
    </row>
    <row r="8">
      <c r="A8" s="4" t="inlineStr">
        <is>
          <t>Investment in joint ventures</t>
        </is>
      </c>
      <c r="B8" s="5" t="n">
        <v>261341</v>
      </c>
      <c r="C8" s="5" t="n">
        <v>264640</v>
      </c>
    </row>
    <row r="9">
      <c r="A9" s="4" t="inlineStr">
        <is>
          <t>Total Investments</t>
        </is>
      </c>
      <c r="B9" s="5" t="n">
        <v>2619457</v>
      </c>
      <c r="C9" s="5" t="n">
        <v>2457752</v>
      </c>
    </row>
    <row r="10">
      <c r="A10" s="3" t="inlineStr">
        <is>
          <t>Current assets:</t>
        </is>
      </c>
    </row>
    <row r="11">
      <c r="A11" s="4" t="inlineStr">
        <is>
          <t>Cash and cash equivalents</t>
        </is>
      </c>
      <c r="B11" s="5" t="n">
        <v>291578</v>
      </c>
      <c r="C11" s="5" t="n">
        <v>411700</v>
      </c>
    </row>
    <row r="12">
      <c r="A12" s="4" t="inlineStr">
        <is>
          <t>Customer accounts receivable, (net of allowance for uncollectible accounts of $94,412 and $42,236, respectively)</t>
        </is>
      </c>
      <c r="B12" s="5" t="n">
        <v>2653707</v>
      </c>
      <c r="C12" s="5" t="n">
        <v>2330342</v>
      </c>
    </row>
    <row r="13">
      <c r="A13" s="4" t="inlineStr">
        <is>
          <t>Other accounts receivable</t>
        </is>
      </c>
      <c r="B13" s="5" t="n">
        <v>606200</v>
      </c>
      <c r="C13" s="5" t="n">
        <v>527280</v>
      </c>
    </row>
    <row r="14">
      <c r="A14" s="4" t="inlineStr">
        <is>
          <t>Related party receivables</t>
        </is>
      </c>
      <c r="B14" s="4" t="inlineStr">
        <is>
          <t xml:space="preserve"> </t>
        </is>
      </c>
      <c r="C14" s="5" t="n">
        <v>9032</v>
      </c>
    </row>
    <row r="15">
      <c r="A15" s="4" t="inlineStr">
        <is>
          <t>Gas stored underground, at average cost</t>
        </is>
      </c>
      <c r="B15" s="5" t="n">
        <v>789251</v>
      </c>
      <c r="C15" s="5" t="n">
        <v>995341</v>
      </c>
    </row>
    <row r="16">
      <c r="A16" s="4" t="inlineStr">
        <is>
          <t>Materials and supplies inventories</t>
        </is>
      </c>
      <c r="B16" s="5" t="n">
        <v>3481878</v>
      </c>
      <c r="C16" s="5" t="n">
        <v>3156345</v>
      </c>
    </row>
    <row r="17">
      <c r="A17" s="4" t="inlineStr">
        <is>
          <t>Prepaid expenses</t>
        </is>
      </c>
      <c r="B17" s="5" t="n">
        <v>2145320</v>
      </c>
      <c r="C17" s="5" t="n">
        <v>1801883</v>
      </c>
    </row>
    <row r="18">
      <c r="A18" s="4" t="inlineStr">
        <is>
          <t>Total current assets</t>
        </is>
      </c>
      <c r="B18" s="5" t="n">
        <v>9967934</v>
      </c>
      <c r="C18" s="5" t="n">
        <v>9231923</v>
      </c>
    </row>
    <row r="19">
      <c r="A19" s="3" t="inlineStr">
        <is>
          <t>Regulatory assets:</t>
        </is>
      </c>
    </row>
    <row r="20">
      <c r="A20" s="4" t="inlineStr">
        <is>
          <t>Unrecovered gas and electric costs</t>
        </is>
      </c>
      <c r="B20" s="5" t="n">
        <v>1614841</v>
      </c>
      <c r="C20" s="5" t="n">
        <v>1966184</v>
      </c>
    </row>
    <row r="21">
      <c r="A21" s="4" t="inlineStr">
        <is>
          <t>Deferred regulatory costs</t>
        </is>
      </c>
      <c r="B21" s="5" t="n">
        <v>5826309</v>
      </c>
      <c r="C21" s="5" t="n">
        <v>4894434</v>
      </c>
    </row>
    <row r="22">
      <c r="A22" s="4" t="inlineStr">
        <is>
          <t>Deferred pension</t>
        </is>
      </c>
      <c r="B22" s="5" t="n">
        <v>7510129</v>
      </c>
      <c r="C22" s="5" t="n">
        <v>7352839</v>
      </c>
    </row>
    <row r="23">
      <c r="A23" s="4" t="inlineStr">
        <is>
          <t>Goodwill</t>
        </is>
      </c>
      <c r="B23" s="5" t="n">
        <v>918121</v>
      </c>
      <c r="C23" s="5" t="n">
        <v>918121</v>
      </c>
    </row>
    <row r="24">
      <c r="A24" s="4" t="inlineStr">
        <is>
          <t>Other</t>
        </is>
      </c>
      <c r="B24" s="5" t="n">
        <v>723420</v>
      </c>
      <c r="C24" s="5" t="n">
        <v>748408</v>
      </c>
    </row>
    <row r="25">
      <c r="A25" s="4" t="inlineStr">
        <is>
          <t>Total regulatory and other assets</t>
        </is>
      </c>
      <c r="B25" s="5" t="n">
        <v>16592820</v>
      </c>
      <c r="C25" s="5" t="n">
        <v>15879986</v>
      </c>
    </row>
    <row r="26">
      <c r="A26" s="4" t="inlineStr">
        <is>
          <t>Total assets</t>
        </is>
      </c>
      <c r="B26" s="5" t="n">
        <v>142476842</v>
      </c>
      <c r="C26" s="5" t="n">
        <v>136459306</v>
      </c>
    </row>
    <row r="27">
      <c r="A27" s="3" t="inlineStr">
        <is>
          <t>Liabilities and capitalization</t>
        </is>
      </c>
    </row>
    <row r="28">
      <c r="A28" s="4" t="inlineStr">
        <is>
          <t>Long-term debt, less current installments</t>
        </is>
      </c>
      <c r="B28" s="5" t="n">
        <v>45094139</v>
      </c>
      <c r="C28" s="5" t="n">
        <v>44291626</v>
      </c>
    </row>
    <row r="29">
      <c r="A29" s="4" t="inlineStr">
        <is>
          <t>Less: debt issuance costs</t>
        </is>
      </c>
      <c r="B29" s="5" t="n">
        <v>-240729</v>
      </c>
      <c r="C29" s="5" t="n">
        <v>-241057</v>
      </c>
    </row>
    <row r="30">
      <c r="A30" s="4" t="inlineStr">
        <is>
          <t>Total long-term debt</t>
        </is>
      </c>
      <c r="B30" s="5" t="n">
        <v>44853410</v>
      </c>
      <c r="C30" s="5" t="n">
        <v>44050569</v>
      </c>
    </row>
    <row r="31">
      <c r="A31" s="4" t="inlineStr">
        <is>
          <t>Redeemable preferred stock - Series A (Authorized 261,500 shares. Issued and outstanding: 260,600 shares at June 30, 2021 and September 30, 2020, less issuance costs of $22,841 and $30,455, respectively)</t>
        </is>
      </c>
      <c r="B31" s="5" t="n">
        <v>6492159</v>
      </c>
      <c r="C31" s="5" t="n">
        <v>6484545</v>
      </c>
    </row>
    <row r="32">
      <c r="A32" s="4" t="inlineStr">
        <is>
          <t>Redeemable preferred stock - Series C (Authorized 180,000 shares. Issued and outstanding: 180,000 shares at June 30, 2021 September 30, 2020, less issuance costs of $1,338 and $1,524, respectively)</t>
        </is>
      </c>
      <c r="B32" s="5" t="n">
        <v>4498662</v>
      </c>
      <c r="C32" s="5" t="n">
        <v>4498476</v>
      </c>
    </row>
    <row r="33">
      <c r="A33" s="3" t="inlineStr">
        <is>
          <t>Current liabilities:</t>
        </is>
      </c>
    </row>
    <row r="34">
      <c r="A34" s="4" t="inlineStr">
        <is>
          <t>Current portion of long-term debt</t>
        </is>
      </c>
      <c r="B34" s="5" t="n">
        <v>5911190</v>
      </c>
      <c r="C34" s="5" t="n">
        <v>6271068</v>
      </c>
    </row>
    <row r="35">
      <c r="A35" s="4" t="inlineStr">
        <is>
          <t>Borrowings under lines-of-credit and short-term debt</t>
        </is>
      </c>
      <c r="B35" s="5" t="n">
        <v>8747610</v>
      </c>
      <c r="C35" s="5" t="n">
        <v>7698269</v>
      </c>
    </row>
    <row r="36">
      <c r="A36" s="4" t="inlineStr">
        <is>
          <t>Accounts payable</t>
        </is>
      </c>
      <c r="B36" s="5" t="n">
        <v>4213469</v>
      </c>
      <c r="C36" s="5" t="n">
        <v>2293980</v>
      </c>
    </row>
    <row r="37">
      <c r="A37" s="4" t="inlineStr">
        <is>
          <t>Accrued expenses</t>
        </is>
      </c>
      <c r="B37" s="5" t="n">
        <v>275233</v>
      </c>
      <c r="C37" s="5" t="n">
        <v>339809</v>
      </c>
    </row>
    <row r="38">
      <c r="A38" s="4" t="inlineStr">
        <is>
          <t>Customer deposits and accrued interest</t>
        </is>
      </c>
      <c r="B38" s="5" t="n">
        <v>1053436</v>
      </c>
      <c r="C38" s="5" t="n">
        <v>1617976</v>
      </c>
    </row>
    <row r="39">
      <c r="A39" s="4" t="inlineStr">
        <is>
          <t>Dividends declared</t>
        </is>
      </c>
      <c r="B39" s="5" t="n">
        <v>530296</v>
      </c>
      <c r="C39" s="5" t="n">
        <v>529301</v>
      </c>
    </row>
    <row r="40">
      <c r="A40" s="4" t="inlineStr">
        <is>
          <t>Total current liabilities</t>
        </is>
      </c>
      <c r="B40" s="5" t="n">
        <v>20731234</v>
      </c>
      <c r="C40" s="5" t="n">
        <v>18750403</v>
      </c>
    </row>
    <row r="41">
      <c r="A41" s="3" t="inlineStr">
        <is>
          <t>Deferred credits and other liabilities:</t>
        </is>
      </c>
    </row>
    <row r="42">
      <c r="A42" s="4" t="inlineStr">
        <is>
          <t>Deferred income taxes</t>
        </is>
      </c>
      <c r="B42" s="5" t="n">
        <v>8332286</v>
      </c>
      <c r="C42" s="5" t="n">
        <v>7575832</v>
      </c>
    </row>
    <row r="43">
      <c r="A43" s="4" t="inlineStr">
        <is>
          <t>Regulatory liabilities</t>
        </is>
      </c>
      <c r="B43" s="5" t="n">
        <v>3012328</v>
      </c>
      <c r="C43" s="5" t="n">
        <v>3243054</v>
      </c>
    </row>
    <row r="44">
      <c r="A44" s="4" t="inlineStr">
        <is>
          <t>Deferred compensation</t>
        </is>
      </c>
      <c r="B44" s="5" t="n">
        <v>1307916</v>
      </c>
      <c r="C44" s="5" t="n">
        <v>1366256</v>
      </c>
    </row>
    <row r="45">
      <c r="A45" s="4" t="inlineStr">
        <is>
          <t>Pension costs and post-retirement benefits</t>
        </is>
      </c>
      <c r="B45" s="5" t="n">
        <v>9578398</v>
      </c>
      <c r="C45" s="5" t="n">
        <v>9407774</v>
      </c>
    </row>
    <row r="46">
      <c r="A46" s="4" t="inlineStr">
        <is>
          <t>Other</t>
        </is>
      </c>
      <c r="B46" s="5" t="n">
        <v>1452439</v>
      </c>
      <c r="C46" s="5" t="n">
        <v>193945</v>
      </c>
    </row>
    <row r="47">
      <c r="A47" s="4" t="inlineStr">
        <is>
          <t>Total deferred credits and other liabilities</t>
        </is>
      </c>
      <c r="B47" s="5" t="n">
        <v>23683367</v>
      </c>
      <c r="C47" s="5" t="n">
        <v>21786861</v>
      </c>
    </row>
    <row r="48">
      <c r="A48" s="4" t="inlineStr">
        <is>
          <t>Commitments and contingencies</t>
        </is>
      </c>
      <c r="B48" s="4" t="inlineStr">
        <is>
          <t xml:space="preserve"> </t>
        </is>
      </c>
      <c r="C48" s="4" t="inlineStr">
        <is>
          <t xml:space="preserve"> </t>
        </is>
      </c>
    </row>
    <row r="49">
      <c r="A49" s="3" t="inlineStr">
        <is>
          <t>Temporary equity:</t>
        </is>
      </c>
    </row>
    <row r="50">
      <c r="A50" s="4" t="inlineStr">
        <is>
          <t>Redeemable convertible preferred stock - Series B (Authorized 244,500 shares. Issued and outstanding: 244,263 shares at June 30, 2021 and September 30, 2020)</t>
        </is>
      </c>
      <c r="B50" s="5" t="n">
        <v>4974156</v>
      </c>
      <c r="C50" s="5" t="n">
        <v>4954937</v>
      </c>
    </row>
    <row r="51">
      <c r="A51" s="3" t="inlineStr">
        <is>
          <t>Common stockholders' equity:</t>
        </is>
      </c>
    </row>
    <row r="52">
      <c r="A52" s="4" t="inlineStr">
        <is>
          <t>Common stock ($.01 par value per share. Authorized 4,500,000 shares. Issued and outstanding: 3,083,577 shares at June 30, 2021 and 3,072,547 at September 30, 2020)</t>
        </is>
      </c>
      <c r="B52" s="5" t="n">
        <v>30836</v>
      </c>
      <c r="C52" s="5" t="n">
        <v>30725</v>
      </c>
    </row>
    <row r="53">
      <c r="A53" s="4" t="inlineStr">
        <is>
          <t>Additional paid-in capital</t>
        </is>
      </c>
      <c r="B53" s="5" t="n">
        <v>28271487</v>
      </c>
      <c r="C53" s="5" t="n">
        <v>28144702</v>
      </c>
    </row>
    <row r="54">
      <c r="A54" s="4" t="inlineStr">
        <is>
          <t>Retained earnings</t>
        </is>
      </c>
      <c r="B54" s="5" t="n">
        <v>8940414</v>
      </c>
      <c r="C54" s="5" t="n">
        <v>7747197</v>
      </c>
    </row>
    <row r="55">
      <c r="A55" s="4" t="inlineStr">
        <is>
          <t>Accumulated other comprehensive income</t>
        </is>
      </c>
      <c r="B55" s="5" t="n">
        <v>1117</v>
      </c>
      <c r="C55" s="5" t="n">
        <v>10891</v>
      </c>
    </row>
    <row r="56">
      <c r="A56" s="4" t="inlineStr">
        <is>
          <t>Total common stockholders' equity</t>
        </is>
      </c>
      <c r="B56" s="5" t="n">
        <v>37243854</v>
      </c>
      <c r="C56" s="5" t="n">
        <v>35933515</v>
      </c>
    </row>
    <row r="57">
      <c r="A57" s="4" t="inlineStr">
        <is>
          <t>Total liabilities and capitalization</t>
        </is>
      </c>
      <c r="B57" s="6" t="n">
        <v>142476842</v>
      </c>
      <c r="C57" s="6" t="n">
        <v>136459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 xml:space="preserve">Note 11 – Subsequent Events Article 78 The Gas Company, on July 15, 2021, filed a petition with the State of New York Supreme Court in Albany County pursuant to Article 78 of the Civil Practice Law and Rules to review and set aside the NYPSC’s May 19, 2021 Order that was issued in PSC cases 20-G-0101 and 16-G-0204 involving the Gas Company’s rates for gas services (See Note 9 – Regulatory Matters). The Company’s petition claims that the NYPSC’s decision was arbitrary and capricious and an abuse of discretion, affected by errors of law, and in violation of established regulatory procedure. The Gas Company’s petition requests a judgment: (1) annulling and setting aside the Order as arbitrary, capricious and an abuse of discretion, affected by errors of law, in violation of lawful regulatory procedure, and unsupported by substantial evidence in the record, insofar as the Order implements four areas of “austerity” adjustments and denies recovery of leak survey and repair costs; (2) remanding this matter to the NYPSC for further proceedings consistent with the Court’s judgment; and (3) granting such other and further relief as may be just and proper. The resolution of this matter is unknown. Rate Case On July 16, 2021, the Gas Company filed a three-year rate plan with the NYPSC for rate years ending on June 30, 2023, 2024, and 2025. The rate increases requested for the three year rate plan are $5,758,453, $1,643,355, and $989,061, respectively. In its filing, the Gas Company proposes a rate plan with levelized increases over three years in the amount of $3,591,855 per year. These rates, if implemented, would impact customer bills by 11.14% in each year.
28
Table of Contents The requested rate increases are caused by the need to fund capital expenditures mandated by the NYPSC, recovery of increased property taxes, insurance and labor costs, and other operating expenses. The return on equity (“ROE”) requested in this case is 10.2%. The current allowed ROE is 8.8%. A decision on the Gas Company’s filing is expected within eleven months from the filing date. The NYPSC can approve, deny or modify the Company’s request. The NYPSC can also combine this rate case with the merger case (See Note 1 – “Basis For Presentation”). Taxes The Gas Company contested property tax assessments on its inactive compressor station facility located in the Town of Caton, New York for tax years 2019 and 2020. The parties to this contest have agreed to a settlement that we expect to conclude in the fourth quarter of 2021, that will result in a refund of property taxes and income of approximately $100,000, and future property tax reductions of approximately $50,000 per year. On July 1, 2021, the Gas Company filed amended payroll tax returns seeking a refund of federal payroll taxes in the amount of $53,000 related to payroll tax relief provided for COVID related paid leave for its employe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Tables)</t>
        </is>
      </c>
      <c r="B1" s="2" t="inlineStr">
        <is>
          <t>9 Months Ended</t>
        </is>
      </c>
    </row>
    <row r="2">
      <c r="B2" s="2" t="inlineStr">
        <is>
          <t>Jun. 30, 2021</t>
        </is>
      </c>
    </row>
    <row r="3">
      <c r="A3" s="3" t="inlineStr">
        <is>
          <t>Basis of Presentation [Abstract]</t>
        </is>
      </c>
    </row>
    <row r="4">
      <c r="A4" s="4" t="inlineStr">
        <is>
          <t>Schedule of Unaudited Proforma Information</t>
        </is>
      </c>
      <c r="B4" s="4" t="inlineStr">
        <is>
          <t>Three months ended
Nine months ended
June 30, 2020
June 30, 2020
Total Revenue
$
7,215,129
$
28,226,678
Net Income
$
491,629
$
3,676,5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n. 30, 2021</t>
        </is>
      </c>
    </row>
    <row r="3">
      <c r="A3" s="3" t="inlineStr">
        <is>
          <t>Revenue from Contract with Customer [Abstract]</t>
        </is>
      </c>
    </row>
    <row r="4">
      <c r="A4" s="4" t="inlineStr">
        <is>
          <t>Schedule of contracts with customers</t>
        </is>
      </c>
      <c r="B4" s="4" t="inlineStr">
        <is>
          <t xml:space="preserve">The following tables present, for the three and nine months ended June 30, 2021 and 2020, revenue from contracts with customers as defined in Accounting Standards Codification (“ASC 606”) (Revenue From Contracts With Customers), as well as additional revenue from sources other than contracts with customers, disaggregated by major source.
For the three months ended June 30, 2021
Revenues from
Other
Total utility
contracts with
revenues
operating
customers
(a)
revenues
Corning Gas:
Residential gas
$
3,148,680
$
182,727
$
3,331,407
Commercial gas
415,934
-
415,934
Transportation
981,138
40,040
1,021,178
Street lights gas
126
-
126
Wholesale
366,319
-
366,319
Local production
105,206
-
105,206
Total Corning Gas
5,017,403
222,767
5,240,170
Pike:
Residential gas
221,319
589
221,908
Commercial gas
75,892
-
75,892
Total Pike retail gas
297,211
589
297,800
Residential electric
846,232
6,776
853,008
Commercial electric
847,893
-
847,893
Electric – street lights
31,353
-
31,353
Total Pike retail electric
1,725,478
6,776
1,732,254
Total Pike
2,022,689
7,365
2,030,054
Leatherstocking Gas
Residential gas
70,479
-
70,479
Commercial gas
59,198
-
59,198
Industrial sales
85,039
-
85,039
Total Leatherstocking Companies
214,716
-
214,716
Total consolidated utility operating revenue
$
7,254,808
$
230,132
$
7,484,940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9.
16
Table of Contents
For the nine months ended June 30, 2021
Revenues from
Other
Total utility
contracts with
revenues
operating
customers
(a)
revenues
Corning Gas:
Residential gas
$
12,957,652
$
473,321
$
13,430,973
Commercial gas
1,704,525
-
1,704,525
Transportation
3,649,932
(68,420
)
3,581,512
Street lights gas
317
-
317
Wholesale
1,603,141
-
1,603,141
Local production
459,692
-
459,692
Total Corning Gas
20,375,259
404,901
20,780,160
Pike:
Residential gas
1,330,250
(2,281
)
1,327,969
Commercial gas
371,535
-
371,535
Total Pike retail gas
1,701,785
(2,281
)
1,699,504
Residential electric
2,768,810
60,259
2,829,069
Commercial electric
2,472,137
-
2,472,137
Electric – street lights
94,814
-
94,814
Total Pike retail electric
5,335,761
60,259
5,396,020
Total Pike
7,037,546
57,978
7,095,524
Leatherstocking Gas
Residential gas
384,813
-
384,813
Commercial gas
343,868
-
343,868
Industrial sales
423,012
-
423,012
Total Leatherstocking Companies
1,151,693
-
1,151,693
Total consolidated utility operating revenue
$
28,564,498
$
462,879
$
29,027,377
(a) Other revenues include revenue from alternative revenue programs, such as revenue decoupling mechanisms under New York gas rate plans and weather normalization clauses. Other revenues also includes reductions in revenues resulting from the deferral as regulatory liabilities of the net benefits of the federal Tax Cuts and Jobs Act of 2017. See “Regulatory Matters” in Note 9.
17
Table of Contents
For the three months ended June 30, 2020
Revenues from
Other
Total utility
contracts with
revenues
operating
customers
(a)
revenues
Corning Gas:
Residential gas
$
3,533,175
$
(189,420
)
$
3,343,755
Commercial gas
369,957
-
369,957
Transportation
937,403
102,086
1,039,489
Street lights gas
94
-
94
Wholesale
339,688
-
339,688
Local production
170,495
-
170,495
Total Corning Gas
$
5,350,812
$
(87,334
)
$
5,263,478
Pike:
Residential gas
$
219,939
$
(351
)
$
219,588
Commercial gas
57,230
-
57,230
Total Pike retail gas
277,169
(351
)
276,818
Residential electric
746,204
(8,335
)
737,869
Commercial electric
680,267
-
680,267
Electric – street lights
30,320
-
30,320
Total Pike retail electric
1,456,791
(8,335
)
1,448,456
Total Pike
$
1,733,960
$
(8,686
)
$
1,725,274
Total consolidated utility operating revenue
$
7,084,772
$
(96,020
)
$
6,988,752
(a) Other revenues include revenue from alternative revenue programs, such as revenue decoupling mechanisms and weather normalization provisions under a New York gas rate plan. This also reflects reductions in revenues resulting from the deferral as regulatory liabilities of the net benefits of the federal Tax Cuts and Jobs Act of 2017. See “Regulatory Matters” in Note 9.
For the nine months ended June 30, 2020
Revenues from
Other
Total utility
contracts with
revenues
operating
customers
(a)
revenues
Corning Gas:
Residential gas
$
13,280,227
$
(5,502
)
$
13,274,725
Commercial gas
1,922,877
-
1,922,877
Transportation
3,679,551
92,661
3,772,212
Street lights gas
301
-
301
Wholesale
1,506,837
-
1,506,837
Local production
533,743
-
533,743
Total Corning Gas
$
20,923,536
$
87,159
$
21,010,695
Pike:
Residential gas
$
1,047,829
$
1,290
$
1,049,119
Commercial gas
262,041
-
262,041
Total Pike retail gas
1,309,870
1,290
1,311,160
Residential electric
2,364,886
88,940
2,453,826
Commercial electric
2,228,534
-
2,228,534
Electric – street lights
91,913
-
91,913
Total Pike retail electric
4,685,333
88,940
4,774,273
Total Pike
$
5,995,203
$
90,230
$
6,085,433
Total consolidated utility operating revenue
$
26,918,739
$
177,389
$
27,096,128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and Other Post-retirement Benefit Plans (Tables)</t>
        </is>
      </c>
      <c r="B1" s="2" t="inlineStr">
        <is>
          <t>9 Months Ended</t>
        </is>
      </c>
    </row>
    <row r="2">
      <c r="B2" s="2" t="inlineStr">
        <is>
          <t>Jun. 30, 2021</t>
        </is>
      </c>
    </row>
    <row r="3">
      <c r="A3" s="3" t="inlineStr">
        <is>
          <t>Pension and Other Post-retirement Benefit Plans [Abstract]</t>
        </is>
      </c>
    </row>
    <row r="4">
      <c r="A4" s="4" t="inlineStr">
        <is>
          <t>Schedule of components of net periodic benefit cost</t>
        </is>
      </c>
      <c r="B4" s="4" t="inlineStr">
        <is>
          <t>Components of Net Periodic Benefit Cost:
Pension Benefits
Three Months Ended June 30,
Nine Months Ended June 30,
2021
2020
2021
2020
Service Cost
$
198,623
$
186,111
$
595,868
$
558,333
Interest Cost
240,959
246,324
722,876
738,972
Expected return on plan assets
(361,414
)
(325,249
)
(1,084,243
)
(975,748
)
Amortization of net actuarial gain
244,156
224,321
732,469
672,965
Net periodic benefit cost
$
322,324
$
331,507
$
966,970
$
994,522
Other Benefits
Three Months Ended June 30,
Nine Months Ended June 30,
2021
2020
2021
2020
Service Cost
$
4,739
$
4,633
$
14,218
$
13,900
Interest Cost
6,972
9,255
20,918
27,766
Amortization of prior service cost
3,810
3,494
11,429
10,484
Amortization of net actuarial gain
421
654
1,262
1,963
Net periodic benefit cost
$
15,942
$
18,036
$
47,827
$
54,1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9 Months Ended</t>
        </is>
      </c>
    </row>
    <row r="2">
      <c r="B2" s="2" t="inlineStr">
        <is>
          <t>Jun. 30, 2021</t>
        </is>
      </c>
    </row>
    <row r="3">
      <c r="A3" s="3" t="inlineStr">
        <is>
          <t>Fair Value of Financial Instruments [Abstract]</t>
        </is>
      </c>
    </row>
    <row r="4">
      <c r="A4" s="4" t="inlineStr">
        <is>
          <t>Schedule of Fair Value of Assets and Liabilities Measured on Recurring Basis</t>
        </is>
      </c>
      <c r="B4" s="4" t="inlineStr">
        <is>
          <t>Fair value of assets and liabilities measured on a recurring basis at June 30, 2021 and September 30, 2020 are as follows: Fair Value Measurements at Reporting Date Using:
Fair Value
Quoted Prices In Active Markets for Identical Assets/Liabilities (Level 1)
Level 2
Level 3
June 30, 2021
Available-for-sale securities
$
2,358,116
$
2,358,116
$
-
$
-
September 30, 2020
Available-for-sale securities
$
2,193,112
$
2,193,112
$
-
$
-</t>
        </is>
      </c>
    </row>
    <row r="5">
      <c r="A5" s="4" t="inlineStr">
        <is>
          <t>Summary of Marketable Securities</t>
        </is>
      </c>
      <c r="B5" s="4" t="inlineStr">
        <is>
          <t>A summary of the marketable securities at June 30, 2021 and September 30, 2020 is as follows:
Cost Basis
Unrealized Gain
Unrealized Loss
Market Value
June 30, 2021
Cash and equivalents
$
125,806
$
-
$
-
$
125,806
Metlife stock value
53,855
-
-
53,855
Government and agency bonds
15,075
1,402
-
16,477
Holding Company Preferred A Stock
197,875
418,309
-
616,184
Equity/Debt securities
1,110,129
402,704
-
1,512,833
Commodities
33,420
-
459
32,961
Total securities
$
1,536,160
$
822,415
$
459
$
2,358,116
September 30, 2020
Cash and equivalents
$
120,559
$
-
$
-
$
120,559
Metlife stock value
30,701
-
-
30,701
Government and agency bonds
143,960
9,312
-
153,272
Corporate bonds
143,196
3,951
-
147,147
Mutual funds
42,664
2,414
-
45,078
Holding Company Preferred A Stock
572,875
45,830
-
618,705
Equity securities
788,793
265,654
-
1,054,447
Commodities
21,881
1,322
-
23,203
Total securities
$
1,864,629
$
328,483
$
-
$
2,193,112</t>
        </is>
      </c>
    </row>
    <row r="6">
      <c r="A6" s="4" t="inlineStr">
        <is>
          <t>Schedule of Gains Included in Earnings</t>
        </is>
      </c>
      <c r="B6" s="4" t="inlineStr">
        <is>
          <t xml:space="preserve">Realized gains included in earnings for the periods reported in investment income are as follows:
Investment Income
Three Months Ended June 30,
Nine Months Ended June 30,
2021
2020
2021
2020
Net realized gains and (losses) recognized during the period on investments
$
23,170
$
13,208
$
198,392
$
(9,34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Preferred Stock (Tables)</t>
        </is>
      </c>
      <c r="B1" s="2" t="inlineStr">
        <is>
          <t>9 Months Ended</t>
        </is>
      </c>
    </row>
    <row r="2">
      <c r="B2" s="2" t="inlineStr">
        <is>
          <t>Jun. 30, 2021</t>
        </is>
      </c>
    </row>
    <row r="3">
      <c r="A3" s="3" t="inlineStr">
        <is>
          <t>Shareholders' Equity Note [Abstract]</t>
        </is>
      </c>
    </row>
    <row r="4">
      <c r="A4" s="4" t="inlineStr">
        <is>
          <t>Schedule of Common Stock Issued</t>
        </is>
      </c>
      <c r="B4" s="4" t="inlineStr">
        <is>
          <t>Shares issued during the three and nine months ended June 30, 2021 and 2020 were for the following:
Three months ended June 30, 2021
Nine months ended June 30, 2021
Shares
Amount
Shares
Amount
Dividend reinvestment program (DRIP)
-
-
3,380
$
51,749
Directors
-
-
3,150
40,163
Officers
-
-
4,500
34,984
Total
-
-
11,030
$
126,896
Three months ended June 30, 2020
Nine months ended June 30, 2020
Shares
Amount
Shares
Amount
Dividend reinvestment program (DRIP)
3,570
$
50,244
8,989
$
151,011
Directors
3,150
36,619
9,450
127,469
Leatherstocking Gas Company
150
2,327
450
8,120
Total
6,870
$
89,190
18,889
$
286,600</t>
        </is>
      </c>
    </row>
    <row r="5">
      <c r="A5" s="4" t="inlineStr">
        <is>
          <t>Schedule of Stock Option Activity</t>
        </is>
      </c>
      <c r="B5" s="4" t="inlineStr">
        <is>
          <t>Weighted
Weighted
Average
Number of
Average
Remaining Life
Options
Exercise Price
(years)
Outstanding at September 30, 2020
10,000
$
16.50
9.92
Granted
-
-
-
Exercised
-
-
-
Expired or Forfeited
-
-
-
Outstanding at June 30, 2021
10,000
$
16.50
9.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 (Tables)</t>
        </is>
      </c>
      <c r="B1" s="2" t="inlineStr">
        <is>
          <t>9 Months Ended</t>
        </is>
      </c>
    </row>
    <row r="2">
      <c r="B2" s="2" t="inlineStr">
        <is>
          <t>Jun. 30, 2021</t>
        </is>
      </c>
    </row>
    <row r="3">
      <c r="A3" s="3" t="inlineStr">
        <is>
          <t>Equity Method Investments and Joint Ventures [Abstract]</t>
        </is>
      </c>
    </row>
    <row r="4">
      <c r="A4" s="4" t="inlineStr">
        <is>
          <t>Schedule of investment in joint ventures</t>
        </is>
      </c>
      <c r="B4" s="4" t="inlineStr">
        <is>
          <t>The following table represents the Holding Company’s investment activity in the Leatherstocking joint ventures for the nine months ended June 30, 2021 and 2020:
2021
2020
Beginning balance in investment in joint ventures
$
264,640
$
2,597,919
Cost adjustment
(808
)
-
Loss from joint ventures
(2,491
)
(50,442
)
Ending balance in joint ventures
$
261,341
$
2,547,477</t>
        </is>
      </c>
    </row>
    <row r="5">
      <c r="A5" s="4" t="inlineStr">
        <is>
          <t>Schedule of Joint Ventures Financial Summary</t>
        </is>
      </c>
      <c r="B5" s="4" t="inlineStr">
        <is>
          <t>As of and for the nine months ended June 30, 2021 and 2020, the Joint Ventures financial summary is as follows:
2021
2020
Total assets
$
528,000
$
12,066,000
Total liabilities
$
5,000
$
6,971,000
Net (loss) income
$
(5,000
)
$
101,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Jun. 30, 2021</t>
        </is>
      </c>
    </row>
    <row r="3">
      <c r="A3" s="3" t="inlineStr">
        <is>
          <t>Income Tax Disclosure [Abstract]</t>
        </is>
      </c>
    </row>
    <row r="4">
      <c r="A4" s="4" t="inlineStr">
        <is>
          <t>Schedule of Income Tax Expense</t>
        </is>
      </c>
      <c r="B4" s="4" t="inlineStr">
        <is>
          <t>Income tax (benefit) expense for the periods ended June 30 are as follows:
Three Months Ended
Three Months Ended
Nine Months Ended
Nine Months Ended
June 30, 2021
June 30, 2020
June 30, 2021
June 30, 2020
Current
$
-
$
-
$
-
$
-
Deferred
(461,187
)
(7,645
)
682,918
1,158,045
Total
$
( 461,187
)
$
(7,645
)
$
682,918
$
1,158,0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Jun. 30, 2021</t>
        </is>
      </c>
    </row>
    <row r="3">
      <c r="A3" s="3" t="inlineStr">
        <is>
          <t>Segment Reporting [Abstract]</t>
        </is>
      </c>
    </row>
    <row r="4">
      <c r="A4" s="4" t="inlineStr">
        <is>
          <t>Schedule of results of the segments consistent with the Holding Company's internal financial reporting process</t>
        </is>
      </c>
      <c r="B4" s="4" t="inlineStr">
        <is>
          <t>The following table reflects the results of the segments consistent with the Holding Company’s internal financial reporting process. The following results are used in part, by management, both in evaluating the performance of, and in allocating resources to, each of the segments. As of and for the three months ended June 30, 2021
Leatherstocking
Holding
Total
Gas Company
Pike
Companies*
Company
Consolidated
Total electric utility revenue
$
-
$
1,732,254
$
-
$
-
$
1,732,254
Total gas utility revenue
$
5,240,170
$
297,800
$
214,716
$
-
$
5,752,686
Investment income
$
92,272
$
-
$
-
$
10
$
92,282
Income (loss) on joint ventures
$
-
$
-
$
-
$
5,022
$
5,022
Net income (loss)
$
523,241
$
79,953
$
(132,069
)
$
(198,259
)
$
272,866
Income tax expense (benefit)
$
(273,686
)
$
(28,188
)
$
(56,868
)
$
(102,445
)
$
(461,187
)
Interest expense
$
656,976
$
159,652
$
83,971
$
177,231
$
1,077,830
Depreciation expense
$
486,430
$
242,506
$
91,791
$
915
$
821,642
Amortization expense
$
53,164
$
76,923
$
3,042
$
12,006
$
145,135
Total assets
$
97,913,031
$
31,126,740
$
12,699,615
$
737,456
$
142,476,842
Capital expenditures
$
1,522,861
$
721,828
$
316,642
$
-
$
2,561,331
*Acquired July 1, 2020
As of and for the three months ended June 30, 2020
Leatherstocking
Holding
Total
Gas Company
Pike
Companies*
Company
Consolidated
Total electric utility revenue
$
-
$
1,448,456
$
-
$
-
$
1,448,456
Total gas utility revenue
$
5,263,478
$
276,818
$
-
$
-
$
5,540,296
Investment income (expense)
$
173,752
$
-
$
-
$
(8,622
)
$
165,130
Loss from joint ventures
$
-
$
-
$
-
$
(53,912
)
$
(53,912
)
Net income (loss)
$
542,944
$
(50,740
)
$
-
$
65,401
$
557,605
Income tax expense (benefit)
$
293,408
$
(13,023
)
$
-
$
(288,030
)
$
(7,645
)
Interest expense
$
326,616
$
162,552
$
-
$
136,113
$
625,281
Depreciation expense
$
466,658
$
181,074
$
-
$
915
$
648,647
Amortization expense
$
68,190
$
97,431
$
-
$
11,965
$
177,586
Total assets
$
92,719,009
$
28,938,796
$
-
$
3,339,499
$
124,997,304
Capital expenditures
$
1,231,859
$
551,212
$
-
$
-
$
1,783,071
*Acquired July 1, 2020
27
Table of Contents As of and for the nine months ended June 30, 2021
Leatherstocking
Holding
Total
Gas Company
Pike
Companies*
Company
Consolidated
Total electric utility revenue
$
-
$
5,396,020
$
-
$
-
$
5,396,020
Total gas utility revenue
$
20,780,160
$
1,699,504
$
1,151,693
$
-
$
23,631,357
Investment income
$
361,767
$
-
$
-
$
54
$
361,821
Loss from joint ventures
$
-
$
-
$
-
$
(2,491
)
$
(2,491
)
Net income (loss)
$
3,607,108
$
176,704
$
(84,056
)
$
(913,649
)
$
2,786,107
Income tax expense (benefit)
$
927,446
$
24,649
$
(69,521
)
$
(199,656
)
$
682,918
Interest expense
$
1,324,312
$
472,847
$
239,625
$
531,693
$
2,568,477
Depreciation expense
$
1,476,765
$
713,789
$
356,552
$
2,745
$
2,549,851
Amortization expense
$
184,595
$
262,627
$
9,126
$
36,018
$
492,366
Total assets
$
97,913,031
$
31,126,740
$
12,699,615
$
737,456
$
142,476,842
Capital expenditures
$
4,031,438
$
2,246,512
$
678,887
$
-
$
6,956,837
*Acquired July 1, 2020
As of and for the nine months ended June 30, 2020
Leatherstocking
Holding
Total
Gas Company
Pike
Companies*
Company
Consolidated
Total electric utility revenue
$
-
$
4,774,273
$
-
$
-
$
4,774,273
Total gas utility revenue
$
21,010,695
$
1,311,160
$
-
$
-
$
22,321,855
Investment income
$
96,290
$
-
$
-
$
114
$
96,404
Income from joint ventures
$
-
$
-
$
-
$
(50,442
)
$
(50,442
)
Net income (loss)
$
3,725,463
$
65,949
$
-
$
(74,650
)
$
3,716,762
Income tax expense (benefit)
$
1,387,459
$
49,220
$
-
$
(278,634
)
$
1,158,045
Interest expense
$
1,018,235
$
508,082
$
-
$
317,951
$
1,844,268
Depreciation expense
$
1,402,213
$
543,222
$
-
$
2,745
$
1,948,180
Amortization expense
$
221,629
$
303,767
$
-
$
35,853
$
561,249
Total assets
$
92,719,009
$
28,938,796
$
-
$
3,339,499
$
124,997,304
Capital expenditures
$
4,329,908
$
1,610,654
$
-
$
-
$
5,940,562
*Acquired July 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Basis of Presentation (Narrative) (Details)</t>
        </is>
      </c>
      <c r="B1" s="2" t="inlineStr">
        <is>
          <t>9 Months Ended</t>
        </is>
      </c>
    </row>
    <row r="2">
      <c r="B2" s="2" t="inlineStr">
        <is>
          <t>Jun. 30, 2021</t>
        </is>
      </c>
      <c r="C2" s="2" t="inlineStr">
        <is>
          <t>Jan. 12, 2021$ / shares</t>
        </is>
      </c>
      <c r="D2" s="2" t="inlineStr">
        <is>
          <t>Jul. 02, 2020</t>
        </is>
      </c>
    </row>
    <row r="3">
      <c r="A3" s="4" t="inlineStr">
        <is>
          <t>Merger Agreement [Member]</t>
        </is>
      </c>
    </row>
    <row r="4">
      <c r="A4" s="3" t="inlineStr">
        <is>
          <t>New Accounting Pronouncements or Change in Accounting Principle [Line Items]</t>
        </is>
      </c>
    </row>
    <row r="5">
      <c r="A5" s="4" t="inlineStr">
        <is>
          <t>Consideration per share</t>
        </is>
      </c>
      <c r="C5" s="7" t="n">
        <v>24.75</v>
      </c>
    </row>
    <row r="6">
      <c r="A6" s="4" t="inlineStr">
        <is>
          <t>Merger Agreement [Member] | Series A Preferred Stock [Member]</t>
        </is>
      </c>
    </row>
    <row r="7">
      <c r="A7" s="3" t="inlineStr">
        <is>
          <t>New Accounting Pronouncements or Change in Accounting Principle [Line Items]</t>
        </is>
      </c>
    </row>
    <row r="8">
      <c r="A8" s="4" t="inlineStr">
        <is>
          <t>Consideration per share</t>
        </is>
      </c>
      <c r="C8" s="5" t="n">
        <v>25</v>
      </c>
    </row>
    <row r="9">
      <c r="A9" s="4" t="inlineStr">
        <is>
          <t>Merger Agreement [Member] | Series B Preferred Stock [Member]</t>
        </is>
      </c>
    </row>
    <row r="10">
      <c r="A10" s="3" t="inlineStr">
        <is>
          <t>New Accounting Pronouncements or Change in Accounting Principle [Line Items]</t>
        </is>
      </c>
    </row>
    <row r="11">
      <c r="A11" s="4" t="inlineStr">
        <is>
          <t>Consideration per share</t>
        </is>
      </c>
      <c r="C11" s="9" t="n">
        <v>29.7</v>
      </c>
    </row>
    <row r="12">
      <c r="A12" s="4" t="inlineStr">
        <is>
          <t>Merger Agreement [Member] | Series C Preferred Stock [Member]</t>
        </is>
      </c>
    </row>
    <row r="13">
      <c r="A13" s="3" t="inlineStr">
        <is>
          <t>New Accounting Pronouncements or Change in Accounting Principle [Line Items]</t>
        </is>
      </c>
    </row>
    <row r="14">
      <c r="A14" s="4" t="inlineStr">
        <is>
          <t>Consideration per share</t>
        </is>
      </c>
      <c r="C14" s="6" t="n">
        <v>25</v>
      </c>
    </row>
    <row r="15">
      <c r="A15" s="4" t="inlineStr">
        <is>
          <t>Leatherstocking Gas Company LLC And Leatherstocking Pipeline Company LLC [Member]</t>
        </is>
      </c>
    </row>
    <row r="16">
      <c r="A16" s="3" t="inlineStr">
        <is>
          <t>New Accounting Pronouncements or Change in Accounting Principle [Line Items]</t>
        </is>
      </c>
    </row>
    <row r="17">
      <c r="A17" s="4" t="inlineStr">
        <is>
          <t>Ownership percentage of joint venture</t>
        </is>
      </c>
      <c r="D17" s="4" t="inlineStr">
        <is>
          <t>50.00%</t>
        </is>
      </c>
    </row>
    <row r="18">
      <c r="A18" s="4" t="inlineStr">
        <is>
          <t>New York Area [Member]</t>
        </is>
      </c>
    </row>
    <row r="19">
      <c r="A19" s="3" t="inlineStr">
        <is>
          <t>New Accounting Pronouncements or Change in Accounting Principle [Line Items]</t>
        </is>
      </c>
    </row>
    <row r="20">
      <c r="A20" s="4" t="inlineStr">
        <is>
          <t>Number of customers</t>
        </is>
      </c>
      <c r="B20" s="5" t="n">
        <v>15000</v>
      </c>
    </row>
    <row r="21">
      <c r="A21" s="4" t="inlineStr">
        <is>
          <t>Townships of Westfall, Milford and the northern part of Dingman [Member]</t>
        </is>
      </c>
    </row>
    <row r="22">
      <c r="A22" s="3" t="inlineStr">
        <is>
          <t>New Accounting Pronouncements or Change in Accounting Principle [Line Items]</t>
        </is>
      </c>
    </row>
    <row r="23">
      <c r="A23" s="4" t="inlineStr">
        <is>
          <t>Number of customers</t>
        </is>
      </c>
      <c r="B23" s="5" t="n">
        <v>4800</v>
      </c>
    </row>
    <row r="24">
      <c r="A24" s="4" t="inlineStr">
        <is>
          <t>Westfall Township and Borough of Matamoras [Member]</t>
        </is>
      </c>
    </row>
    <row r="25">
      <c r="A25" s="3" t="inlineStr">
        <is>
          <t>New Accounting Pronouncements or Change in Accounting Principle [Line Items]</t>
        </is>
      </c>
    </row>
    <row r="26">
      <c r="A26" s="4" t="inlineStr">
        <is>
          <t>Number of customers</t>
        </is>
      </c>
      <c r="B26" s="5" t="n">
        <v>12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USD ($)</t>
        </is>
      </c>
      <c r="B1" s="2" t="inlineStr">
        <is>
          <t>Jun. 30, 2021</t>
        </is>
      </c>
      <c r="C1" s="2" t="inlineStr">
        <is>
          <t>Sep. 30, 2020</t>
        </is>
      </c>
    </row>
    <row r="2">
      <c r="A2" s="3" t="inlineStr">
        <is>
          <t>Current assets:</t>
        </is>
      </c>
    </row>
    <row r="3">
      <c r="A3" s="4" t="inlineStr">
        <is>
          <t>Allowance for uncollectible accounts</t>
        </is>
      </c>
      <c r="B3" s="6" t="n">
        <v>94412</v>
      </c>
      <c r="C3" s="6" t="n">
        <v>42236</v>
      </c>
    </row>
    <row r="4">
      <c r="A4" s="3" t="inlineStr">
        <is>
          <t>Common stockholders' equity</t>
        </is>
      </c>
    </row>
    <row r="5">
      <c r="A5" s="4" t="inlineStr">
        <is>
          <t>Redeemable preferred stock - Series A, authorized shares</t>
        </is>
      </c>
      <c r="B5" s="5" t="n">
        <v>261500</v>
      </c>
      <c r="C5" s="5" t="n">
        <v>261500</v>
      </c>
    </row>
    <row r="6">
      <c r="A6" s="4" t="inlineStr">
        <is>
          <t>Redeemable preferred stock - Series A, shares issued</t>
        </is>
      </c>
      <c r="B6" s="5" t="n">
        <v>260600</v>
      </c>
      <c r="C6" s="5" t="n">
        <v>260600</v>
      </c>
    </row>
    <row r="7">
      <c r="A7" s="4" t="inlineStr">
        <is>
          <t>Redeemable preferred stock - Series A, shares outstanding</t>
        </is>
      </c>
      <c r="B7" s="5" t="n">
        <v>260600</v>
      </c>
      <c r="C7" s="5" t="n">
        <v>260600</v>
      </c>
    </row>
    <row r="8">
      <c r="A8" s="4" t="inlineStr">
        <is>
          <t>Less debt issuance costs</t>
        </is>
      </c>
      <c r="B8" s="6" t="n">
        <v>22841</v>
      </c>
      <c r="C8" s="6" t="n">
        <v>30455</v>
      </c>
    </row>
    <row r="9">
      <c r="A9" s="4" t="inlineStr">
        <is>
          <t>Redeemable preferred stock - Series C, authorized shares</t>
        </is>
      </c>
      <c r="B9" s="5" t="n">
        <v>180000</v>
      </c>
      <c r="C9" s="5" t="n">
        <v>180000</v>
      </c>
    </row>
    <row r="10">
      <c r="A10" s="4" t="inlineStr">
        <is>
          <t>Redeemable preferred stock - Series C, shares issued</t>
        </is>
      </c>
      <c r="B10" s="5" t="n">
        <v>180000</v>
      </c>
      <c r="C10" s="5" t="n">
        <v>180000</v>
      </c>
    </row>
    <row r="11">
      <c r="A11" s="4" t="inlineStr">
        <is>
          <t>Redeemable preferred stock - Series C, shares outstanding</t>
        </is>
      </c>
      <c r="B11" s="5" t="n">
        <v>180000</v>
      </c>
      <c r="C11" s="5" t="n">
        <v>180000</v>
      </c>
    </row>
    <row r="12">
      <c r="A12" s="4" t="inlineStr">
        <is>
          <t>Redeemable less debt issuance costs</t>
        </is>
      </c>
      <c r="B12" s="6" t="n">
        <v>1338</v>
      </c>
      <c r="C12" s="6" t="n">
        <v>1524</v>
      </c>
    </row>
    <row r="13">
      <c r="A13" s="4" t="inlineStr">
        <is>
          <t>Redeemable preferred stock - Series B, authorized shares</t>
        </is>
      </c>
      <c r="B13" s="5" t="n">
        <v>244500</v>
      </c>
      <c r="C13" s="5" t="n">
        <v>244500</v>
      </c>
    </row>
    <row r="14">
      <c r="A14" s="4" t="inlineStr">
        <is>
          <t>Redeemable preferred stock - Series B, shares issued</t>
        </is>
      </c>
      <c r="B14" s="5" t="n">
        <v>244263</v>
      </c>
      <c r="C14" s="5" t="n">
        <v>244263</v>
      </c>
    </row>
    <row r="15">
      <c r="A15" s="4" t="inlineStr">
        <is>
          <t>Redeemable preferred stock - Series B, shares outstanding</t>
        </is>
      </c>
      <c r="B15" s="5" t="n">
        <v>244263</v>
      </c>
      <c r="C15" s="5" t="n">
        <v>244263</v>
      </c>
    </row>
    <row r="16">
      <c r="A16" s="4" t="inlineStr">
        <is>
          <t>Common stock, par value</t>
        </is>
      </c>
      <c r="B16" s="7" t="n">
        <v>0.01</v>
      </c>
      <c r="C16" s="7" t="n">
        <v>0.01</v>
      </c>
    </row>
    <row r="17">
      <c r="A17" s="4" t="inlineStr">
        <is>
          <t>Common stock, authorized shares</t>
        </is>
      </c>
      <c r="B17" s="5" t="n">
        <v>4500000</v>
      </c>
      <c r="C17" s="5" t="n">
        <v>4500000</v>
      </c>
    </row>
    <row r="18">
      <c r="A18" s="4" t="inlineStr">
        <is>
          <t>Common stock, shares issued</t>
        </is>
      </c>
      <c r="B18" s="5" t="n">
        <v>3083577</v>
      </c>
      <c r="C18" s="5" t="n">
        <v>3072547</v>
      </c>
    </row>
    <row r="19">
      <c r="A19" s="4" t="inlineStr">
        <is>
          <t>Common stock, shares outstanding</t>
        </is>
      </c>
      <c r="B19" s="5" t="n">
        <v>3083577</v>
      </c>
      <c r="C19" s="5" t="n">
        <v>3072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Schedule of Unaudited Proforma Information) (Details) - USD ($)</t>
        </is>
      </c>
      <c r="B1" s="2" t="inlineStr">
        <is>
          <t>3 Months Ended</t>
        </is>
      </c>
      <c r="C1" s="2" t="inlineStr">
        <is>
          <t>9 Months Ended</t>
        </is>
      </c>
    </row>
    <row r="2">
      <c r="B2" s="2" t="inlineStr">
        <is>
          <t>Jun. 30, 2021</t>
        </is>
      </c>
      <c r="C2" s="2" t="inlineStr">
        <is>
          <t>Jun. 30, 2021</t>
        </is>
      </c>
    </row>
    <row r="3">
      <c r="A3" s="3" t="inlineStr">
        <is>
          <t>Basis of Presentation [Abstract]</t>
        </is>
      </c>
    </row>
    <row r="4">
      <c r="A4" s="4" t="inlineStr">
        <is>
          <t>Total Revenue</t>
        </is>
      </c>
      <c r="B4" s="6" t="n">
        <v>7215129</v>
      </c>
      <c r="C4" s="6" t="n">
        <v>28226678</v>
      </c>
    </row>
    <row r="5">
      <c r="A5" s="4" t="inlineStr">
        <is>
          <t>Net Income</t>
        </is>
      </c>
      <c r="B5" s="6" t="n">
        <v>491629</v>
      </c>
      <c r="C5" s="6" t="n">
        <v>367651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58"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Revenue From Contracts With Customers (Details) - USD ($)</t>
        </is>
      </c>
      <c r="B1" s="2" t="inlineStr">
        <is>
          <t>3 Months Ended</t>
        </is>
      </c>
      <c r="F1" s="2" t="inlineStr">
        <is>
          <t>9 Months Ended</t>
        </is>
      </c>
    </row>
    <row r="2">
      <c r="B2" s="2" t="inlineStr">
        <is>
          <t>Jun. 30, 2021</t>
        </is>
      </c>
      <c r="D2" s="2" t="inlineStr">
        <is>
          <t>Jun. 30, 2020</t>
        </is>
      </c>
      <c r="F2" s="2" t="inlineStr">
        <is>
          <t>Jun. 30, 2021</t>
        </is>
      </c>
      <c r="H2" s="2" t="inlineStr">
        <is>
          <t>Jun. 30, 2020</t>
        </is>
      </c>
    </row>
    <row r="3">
      <c r="A3" s="3" t="inlineStr">
        <is>
          <t>Disaggregation of Revenue [Line Items]</t>
        </is>
      </c>
    </row>
    <row r="4">
      <c r="A4" s="4" t="inlineStr">
        <is>
          <t>Revenues from contracts with customers</t>
        </is>
      </c>
      <c r="B4" s="6" t="n">
        <v>7254808</v>
      </c>
      <c r="D4" s="6" t="n">
        <v>7084772</v>
      </c>
      <c r="F4" s="6" t="n">
        <v>28564498</v>
      </c>
      <c r="H4" s="6" t="n">
        <v>26918739</v>
      </c>
    </row>
    <row r="5">
      <c r="A5" s="4" t="inlineStr">
        <is>
          <t>Other revenues</t>
        </is>
      </c>
      <c r="B5" s="5" t="n">
        <v>230132</v>
      </c>
      <c r="C5" s="4" t="inlineStr">
        <is>
          <t>[1]</t>
        </is>
      </c>
      <c r="D5" s="5" t="n">
        <v>-96020</v>
      </c>
      <c r="E5" s="4" t="inlineStr">
        <is>
          <t>[2]</t>
        </is>
      </c>
      <c r="F5" s="5" t="n">
        <v>462879</v>
      </c>
      <c r="G5" s="4" t="inlineStr">
        <is>
          <t>[3]</t>
        </is>
      </c>
      <c r="H5" s="5" t="n">
        <v>177389</v>
      </c>
      <c r="I5" s="4" t="inlineStr">
        <is>
          <t>[1]</t>
        </is>
      </c>
    </row>
    <row r="6">
      <c r="A6" s="4" t="inlineStr">
        <is>
          <t>Total utility operating revenues</t>
        </is>
      </c>
      <c r="B6" s="5" t="n">
        <v>7484940</v>
      </c>
      <c r="D6" s="5" t="n">
        <v>6988752</v>
      </c>
      <c r="F6" s="5" t="n">
        <v>29027377</v>
      </c>
      <c r="H6" s="5" t="n">
        <v>27096128</v>
      </c>
    </row>
    <row r="7">
      <c r="A7" s="4" t="inlineStr">
        <is>
          <t>Corning Residential Gas [Member]</t>
        </is>
      </c>
    </row>
    <row r="8">
      <c r="A8" s="3" t="inlineStr">
        <is>
          <t>Disaggregation of Revenue [Line Items]</t>
        </is>
      </c>
    </row>
    <row r="9">
      <c r="A9" s="4" t="inlineStr">
        <is>
          <t>Revenues from contracts with customers</t>
        </is>
      </c>
      <c r="B9" s="5" t="n">
        <v>3148680</v>
      </c>
      <c r="D9" s="5" t="n">
        <v>3533175</v>
      </c>
      <c r="F9" s="5" t="n">
        <v>12957652</v>
      </c>
      <c r="H9" s="5" t="n">
        <v>13280227</v>
      </c>
    </row>
    <row r="10">
      <c r="A10" s="4" t="inlineStr">
        <is>
          <t>Other revenues</t>
        </is>
      </c>
      <c r="B10" s="5" t="n">
        <v>182727</v>
      </c>
      <c r="C10" s="4" t="inlineStr">
        <is>
          <t>[1]</t>
        </is>
      </c>
      <c r="D10" s="5" t="n">
        <v>-189420</v>
      </c>
      <c r="E10" s="4" t="inlineStr">
        <is>
          <t>[2]</t>
        </is>
      </c>
      <c r="F10" s="5" t="n">
        <v>473321</v>
      </c>
      <c r="G10" s="4" t="inlineStr">
        <is>
          <t>[3]</t>
        </is>
      </c>
      <c r="H10" s="5" t="n">
        <v>-5502</v>
      </c>
      <c r="I10" s="4" t="inlineStr">
        <is>
          <t>[1]</t>
        </is>
      </c>
    </row>
    <row r="11">
      <c r="A11" s="4" t="inlineStr">
        <is>
          <t>Total utility operating revenues</t>
        </is>
      </c>
      <c r="B11" s="5" t="n">
        <v>3331407</v>
      </c>
      <c r="D11" s="5" t="n">
        <v>3343755</v>
      </c>
      <c r="F11" s="5" t="n">
        <v>13430973</v>
      </c>
      <c r="H11" s="5" t="n">
        <v>13274725</v>
      </c>
    </row>
    <row r="12">
      <c r="A12" s="4" t="inlineStr">
        <is>
          <t>Corning Commercial Gas [Member]</t>
        </is>
      </c>
    </row>
    <row r="13">
      <c r="A13" s="3" t="inlineStr">
        <is>
          <t>Disaggregation of Revenue [Line Items]</t>
        </is>
      </c>
    </row>
    <row r="14">
      <c r="A14" s="4" t="inlineStr">
        <is>
          <t>Revenues from contracts with customers</t>
        </is>
      </c>
      <c r="B14" s="5" t="n">
        <v>415934</v>
      </c>
      <c r="D14" s="5" t="n">
        <v>369957</v>
      </c>
      <c r="F14" s="5" t="n">
        <v>1704525</v>
      </c>
      <c r="H14" s="5" t="n">
        <v>1922877</v>
      </c>
    </row>
    <row r="15">
      <c r="A15" s="4" t="inlineStr">
        <is>
          <t>Other revenues</t>
        </is>
      </c>
      <c r="B15" s="4" t="inlineStr">
        <is>
          <t xml:space="preserve"> </t>
        </is>
      </c>
      <c r="C15" s="4" t="inlineStr">
        <is>
          <t>[1]</t>
        </is>
      </c>
      <c r="D15" s="4" t="inlineStr">
        <is>
          <t xml:space="preserve"> </t>
        </is>
      </c>
      <c r="E15" s="4" t="inlineStr">
        <is>
          <t>[2]</t>
        </is>
      </c>
      <c r="F15" s="4" t="inlineStr">
        <is>
          <t xml:space="preserve"> </t>
        </is>
      </c>
      <c r="G15" s="4" t="inlineStr">
        <is>
          <t>[3]</t>
        </is>
      </c>
      <c r="H15" s="4" t="inlineStr">
        <is>
          <t xml:space="preserve"> </t>
        </is>
      </c>
      <c r="I15" s="4" t="inlineStr">
        <is>
          <t>[1]</t>
        </is>
      </c>
    </row>
    <row r="16">
      <c r="A16" s="4" t="inlineStr">
        <is>
          <t>Total utility operating revenues</t>
        </is>
      </c>
      <c r="B16" s="5" t="n">
        <v>415934</v>
      </c>
      <c r="D16" s="5" t="n">
        <v>369957</v>
      </c>
      <c r="F16" s="5" t="n">
        <v>1704525</v>
      </c>
      <c r="H16" s="5" t="n">
        <v>1922877</v>
      </c>
    </row>
    <row r="17">
      <c r="A17" s="4" t="inlineStr">
        <is>
          <t>Corning Transportation [Member]</t>
        </is>
      </c>
    </row>
    <row r="18">
      <c r="A18" s="3" t="inlineStr">
        <is>
          <t>Disaggregation of Revenue [Line Items]</t>
        </is>
      </c>
    </row>
    <row r="19">
      <c r="A19" s="4" t="inlineStr">
        <is>
          <t>Revenues from contracts with customers</t>
        </is>
      </c>
      <c r="B19" s="5" t="n">
        <v>981138</v>
      </c>
      <c r="D19" s="5" t="n">
        <v>937403</v>
      </c>
      <c r="F19" s="5" t="n">
        <v>3649932</v>
      </c>
      <c r="H19" s="5" t="n">
        <v>3679551</v>
      </c>
    </row>
    <row r="20">
      <c r="A20" s="4" t="inlineStr">
        <is>
          <t>Other revenues</t>
        </is>
      </c>
      <c r="B20" s="5" t="n">
        <v>40040</v>
      </c>
      <c r="C20" s="4" t="inlineStr">
        <is>
          <t>[1]</t>
        </is>
      </c>
      <c r="D20" s="5" t="n">
        <v>102086</v>
      </c>
      <c r="E20" s="4" t="inlineStr">
        <is>
          <t>[2]</t>
        </is>
      </c>
      <c r="F20" s="5" t="n">
        <v>-68420</v>
      </c>
      <c r="G20" s="4" t="inlineStr">
        <is>
          <t>[3]</t>
        </is>
      </c>
      <c r="H20" s="5" t="n">
        <v>92661</v>
      </c>
      <c r="I20" s="4" t="inlineStr">
        <is>
          <t>[1]</t>
        </is>
      </c>
    </row>
    <row r="21">
      <c r="A21" s="4" t="inlineStr">
        <is>
          <t>Total utility operating revenues</t>
        </is>
      </c>
      <c r="B21" s="5" t="n">
        <v>1021178</v>
      </c>
      <c r="D21" s="5" t="n">
        <v>1039489</v>
      </c>
      <c r="F21" s="5" t="n">
        <v>3581512</v>
      </c>
      <c r="H21" s="5" t="n">
        <v>3772212</v>
      </c>
    </row>
    <row r="22">
      <c r="A22" s="4" t="inlineStr">
        <is>
          <t>Corning Street Lights Gas [Member]</t>
        </is>
      </c>
    </row>
    <row r="23">
      <c r="A23" s="3" t="inlineStr">
        <is>
          <t>Disaggregation of Revenue [Line Items]</t>
        </is>
      </c>
    </row>
    <row r="24">
      <c r="A24" s="4" t="inlineStr">
        <is>
          <t>Revenues from contracts with customers</t>
        </is>
      </c>
      <c r="B24" s="5" t="n">
        <v>126</v>
      </c>
      <c r="D24" s="5" t="n">
        <v>94</v>
      </c>
      <c r="F24" s="5" t="n">
        <v>317</v>
      </c>
      <c r="H24" s="5" t="n">
        <v>301</v>
      </c>
    </row>
    <row r="25">
      <c r="A25" s="4" t="inlineStr">
        <is>
          <t>Other revenues</t>
        </is>
      </c>
      <c r="B25" s="4" t="inlineStr">
        <is>
          <t xml:space="preserve"> </t>
        </is>
      </c>
      <c r="C25" s="4" t="inlineStr">
        <is>
          <t>[1]</t>
        </is>
      </c>
      <c r="D25" s="4" t="inlineStr">
        <is>
          <t xml:space="preserve"> </t>
        </is>
      </c>
      <c r="E25" s="4" t="inlineStr">
        <is>
          <t>[2]</t>
        </is>
      </c>
      <c r="F25" s="4" t="inlineStr">
        <is>
          <t xml:space="preserve"> </t>
        </is>
      </c>
      <c r="G25" s="4" t="inlineStr">
        <is>
          <t>[3]</t>
        </is>
      </c>
      <c r="H25" s="4" t="inlineStr">
        <is>
          <t xml:space="preserve"> </t>
        </is>
      </c>
      <c r="I25" s="4" t="inlineStr">
        <is>
          <t>[1]</t>
        </is>
      </c>
    </row>
    <row r="26">
      <c r="A26" s="4" t="inlineStr">
        <is>
          <t>Total utility operating revenues</t>
        </is>
      </c>
      <c r="B26" s="5" t="n">
        <v>126</v>
      </c>
      <c r="D26" s="5" t="n">
        <v>94</v>
      </c>
      <c r="F26" s="5" t="n">
        <v>317</v>
      </c>
      <c r="H26" s="5" t="n">
        <v>301</v>
      </c>
    </row>
    <row r="27">
      <c r="A27" s="4" t="inlineStr">
        <is>
          <t>Corning Wholesale [Member]</t>
        </is>
      </c>
    </row>
    <row r="28">
      <c r="A28" s="3" t="inlineStr">
        <is>
          <t>Disaggregation of Revenue [Line Items]</t>
        </is>
      </c>
    </row>
    <row r="29">
      <c r="A29" s="4" t="inlineStr">
        <is>
          <t>Revenues from contracts with customers</t>
        </is>
      </c>
      <c r="B29" s="5" t="n">
        <v>366319</v>
      </c>
      <c r="D29" s="5" t="n">
        <v>339688</v>
      </c>
      <c r="F29" s="5" t="n">
        <v>1603141</v>
      </c>
      <c r="H29" s="5" t="n">
        <v>1506837</v>
      </c>
    </row>
    <row r="30">
      <c r="A30" s="4" t="inlineStr">
        <is>
          <t>Other revenues</t>
        </is>
      </c>
      <c r="B30" s="4" t="inlineStr">
        <is>
          <t xml:space="preserve"> </t>
        </is>
      </c>
      <c r="C30" s="4" t="inlineStr">
        <is>
          <t>[1]</t>
        </is>
      </c>
      <c r="D30" s="4" t="inlineStr">
        <is>
          <t xml:space="preserve"> </t>
        </is>
      </c>
      <c r="E30" s="4" t="inlineStr">
        <is>
          <t>[2]</t>
        </is>
      </c>
      <c r="F30" s="4" t="inlineStr">
        <is>
          <t xml:space="preserve"> </t>
        </is>
      </c>
      <c r="G30" s="4" t="inlineStr">
        <is>
          <t>[3]</t>
        </is>
      </c>
      <c r="H30" s="4" t="inlineStr">
        <is>
          <t xml:space="preserve"> </t>
        </is>
      </c>
      <c r="I30" s="4" t="inlineStr">
        <is>
          <t>[1]</t>
        </is>
      </c>
    </row>
    <row r="31">
      <c r="A31" s="4" t="inlineStr">
        <is>
          <t>Total utility operating revenues</t>
        </is>
      </c>
      <c r="B31" s="5" t="n">
        <v>366319</v>
      </c>
      <c r="D31" s="5" t="n">
        <v>339688</v>
      </c>
      <c r="F31" s="5" t="n">
        <v>1603141</v>
      </c>
      <c r="H31" s="5" t="n">
        <v>1506837</v>
      </c>
    </row>
    <row r="32">
      <c r="A32" s="4" t="inlineStr">
        <is>
          <t>Corning Local Production [Member]</t>
        </is>
      </c>
    </row>
    <row r="33">
      <c r="A33" s="3" t="inlineStr">
        <is>
          <t>Disaggregation of Revenue [Line Items]</t>
        </is>
      </c>
    </row>
    <row r="34">
      <c r="A34" s="4" t="inlineStr">
        <is>
          <t>Revenues from contracts with customers</t>
        </is>
      </c>
      <c r="B34" s="5" t="n">
        <v>105206</v>
      </c>
      <c r="D34" s="5" t="n">
        <v>170495</v>
      </c>
      <c r="F34" s="5" t="n">
        <v>459692</v>
      </c>
      <c r="H34" s="5" t="n">
        <v>533743</v>
      </c>
    </row>
    <row r="35">
      <c r="A35" s="4" t="inlineStr">
        <is>
          <t>Other revenues</t>
        </is>
      </c>
      <c r="B35" s="4" t="inlineStr">
        <is>
          <t xml:space="preserve"> </t>
        </is>
      </c>
      <c r="C35" s="4" t="inlineStr">
        <is>
          <t>[1]</t>
        </is>
      </c>
      <c r="D35" s="4" t="inlineStr">
        <is>
          <t xml:space="preserve"> </t>
        </is>
      </c>
      <c r="E35" s="4" t="inlineStr">
        <is>
          <t>[2]</t>
        </is>
      </c>
      <c r="F35" s="4" t="inlineStr">
        <is>
          <t xml:space="preserve"> </t>
        </is>
      </c>
      <c r="G35" s="4" t="inlineStr">
        <is>
          <t>[3]</t>
        </is>
      </c>
      <c r="H35" s="4" t="inlineStr">
        <is>
          <t xml:space="preserve"> </t>
        </is>
      </c>
      <c r="I35" s="4" t="inlineStr">
        <is>
          <t>[1]</t>
        </is>
      </c>
    </row>
    <row r="36">
      <c r="A36" s="4" t="inlineStr">
        <is>
          <t>Total utility operating revenues</t>
        </is>
      </c>
      <c r="B36" s="5" t="n">
        <v>105206</v>
      </c>
      <c r="D36" s="5" t="n">
        <v>170495</v>
      </c>
      <c r="F36" s="5" t="n">
        <v>459692</v>
      </c>
      <c r="H36" s="5" t="n">
        <v>533743</v>
      </c>
    </row>
    <row r="37">
      <c r="A37" s="4" t="inlineStr">
        <is>
          <t>Total Corning Gas [Member]</t>
        </is>
      </c>
    </row>
    <row r="38">
      <c r="A38" s="3" t="inlineStr">
        <is>
          <t>Disaggregation of Revenue [Line Items]</t>
        </is>
      </c>
    </row>
    <row r="39">
      <c r="A39" s="4" t="inlineStr">
        <is>
          <t>Revenues from contracts with customers</t>
        </is>
      </c>
      <c r="B39" s="5" t="n">
        <v>5017403</v>
      </c>
      <c r="D39" s="5" t="n">
        <v>5350812</v>
      </c>
      <c r="F39" s="5" t="n">
        <v>20375259</v>
      </c>
      <c r="H39" s="5" t="n">
        <v>20923536</v>
      </c>
    </row>
    <row r="40">
      <c r="A40" s="4" t="inlineStr">
        <is>
          <t>Other revenues</t>
        </is>
      </c>
      <c r="B40" s="5" t="n">
        <v>222767</v>
      </c>
      <c r="C40" s="4" t="inlineStr">
        <is>
          <t>[1]</t>
        </is>
      </c>
      <c r="D40" s="5" t="n">
        <v>-87334</v>
      </c>
      <c r="E40" s="4" t="inlineStr">
        <is>
          <t>[2]</t>
        </is>
      </c>
      <c r="F40" s="5" t="n">
        <v>404901</v>
      </c>
      <c r="G40" s="4" t="inlineStr">
        <is>
          <t>[3]</t>
        </is>
      </c>
      <c r="H40" s="5" t="n">
        <v>87159</v>
      </c>
      <c r="I40" s="4" t="inlineStr">
        <is>
          <t>[1]</t>
        </is>
      </c>
    </row>
    <row r="41">
      <c r="A41" s="4" t="inlineStr">
        <is>
          <t>Total utility operating revenues</t>
        </is>
      </c>
      <c r="B41" s="5" t="n">
        <v>5240170</v>
      </c>
      <c r="D41" s="5" t="n">
        <v>5263478</v>
      </c>
      <c r="F41" s="5" t="n">
        <v>20780160</v>
      </c>
      <c r="H41" s="5" t="n">
        <v>21010695</v>
      </c>
    </row>
    <row r="42">
      <c r="A42" s="4" t="inlineStr">
        <is>
          <t>Pike Residential Gas [Member]</t>
        </is>
      </c>
    </row>
    <row r="43">
      <c r="A43" s="3" t="inlineStr">
        <is>
          <t>Disaggregation of Revenue [Line Items]</t>
        </is>
      </c>
    </row>
    <row r="44">
      <c r="A44" s="4" t="inlineStr">
        <is>
          <t>Revenues from contracts with customers</t>
        </is>
      </c>
      <c r="B44" s="5" t="n">
        <v>221319</v>
      </c>
      <c r="D44" s="5" t="n">
        <v>219939</v>
      </c>
      <c r="F44" s="5" t="n">
        <v>1330250</v>
      </c>
      <c r="H44" s="5" t="n">
        <v>1047829</v>
      </c>
    </row>
    <row r="45">
      <c r="A45" s="4" t="inlineStr">
        <is>
          <t>Other revenues</t>
        </is>
      </c>
      <c r="B45" s="5" t="n">
        <v>589</v>
      </c>
      <c r="C45" s="4" t="inlineStr">
        <is>
          <t>[1]</t>
        </is>
      </c>
      <c r="D45" s="5" t="n">
        <v>-351</v>
      </c>
      <c r="E45" s="4" t="inlineStr">
        <is>
          <t>[2]</t>
        </is>
      </c>
      <c r="F45" s="5" t="n">
        <v>-2281</v>
      </c>
      <c r="G45" s="4" t="inlineStr">
        <is>
          <t>[3]</t>
        </is>
      </c>
      <c r="H45" s="5" t="n">
        <v>1290</v>
      </c>
      <c r="I45" s="4" t="inlineStr">
        <is>
          <t>[1]</t>
        </is>
      </c>
    </row>
    <row r="46">
      <c r="A46" s="4" t="inlineStr">
        <is>
          <t>Total utility operating revenues</t>
        </is>
      </c>
      <c r="B46" s="5" t="n">
        <v>221908</v>
      </c>
      <c r="D46" s="5" t="n">
        <v>219588</v>
      </c>
      <c r="F46" s="5" t="n">
        <v>1327969</v>
      </c>
      <c r="H46" s="5" t="n">
        <v>1049119</v>
      </c>
    </row>
    <row r="47">
      <c r="A47" s="4" t="inlineStr">
        <is>
          <t>Pike Commercial Gas [Member]</t>
        </is>
      </c>
    </row>
    <row r="48">
      <c r="A48" s="3" t="inlineStr">
        <is>
          <t>Disaggregation of Revenue [Line Items]</t>
        </is>
      </c>
    </row>
    <row r="49">
      <c r="A49" s="4" t="inlineStr">
        <is>
          <t>Revenues from contracts with customers</t>
        </is>
      </c>
      <c r="B49" s="5" t="n">
        <v>75892</v>
      </c>
      <c r="D49" s="5" t="n">
        <v>57230</v>
      </c>
      <c r="F49" s="5" t="n">
        <v>371535</v>
      </c>
      <c r="H49" s="5" t="n">
        <v>262041</v>
      </c>
    </row>
    <row r="50">
      <c r="A50" s="4" t="inlineStr">
        <is>
          <t>Other revenues</t>
        </is>
      </c>
      <c r="B50" s="4" t="inlineStr">
        <is>
          <t xml:space="preserve"> </t>
        </is>
      </c>
      <c r="C50" s="4" t="inlineStr">
        <is>
          <t>[1]</t>
        </is>
      </c>
      <c r="D50" s="4" t="inlineStr">
        <is>
          <t xml:space="preserve"> </t>
        </is>
      </c>
      <c r="E50" s="4" t="inlineStr">
        <is>
          <t>[2]</t>
        </is>
      </c>
      <c r="F50" s="4" t="inlineStr">
        <is>
          <t xml:space="preserve"> </t>
        </is>
      </c>
      <c r="G50" s="4" t="inlineStr">
        <is>
          <t>[3]</t>
        </is>
      </c>
      <c r="H50" s="4" t="inlineStr">
        <is>
          <t xml:space="preserve"> </t>
        </is>
      </c>
      <c r="I50" s="4" t="inlineStr">
        <is>
          <t>[1]</t>
        </is>
      </c>
    </row>
    <row r="51">
      <c r="A51" s="4" t="inlineStr">
        <is>
          <t>Total utility operating revenues</t>
        </is>
      </c>
      <c r="B51" s="5" t="n">
        <v>75892</v>
      </c>
      <c r="D51" s="5" t="n">
        <v>57230</v>
      </c>
      <c r="F51" s="5" t="n">
        <v>371535</v>
      </c>
      <c r="H51" s="5" t="n">
        <v>262041</v>
      </c>
    </row>
    <row r="52">
      <c r="A52" s="4" t="inlineStr">
        <is>
          <t>Total Pike Retail Gas [Member]</t>
        </is>
      </c>
    </row>
    <row r="53">
      <c r="A53" s="3" t="inlineStr">
        <is>
          <t>Disaggregation of Revenue [Line Items]</t>
        </is>
      </c>
    </row>
    <row r="54">
      <c r="A54" s="4" t="inlineStr">
        <is>
          <t>Revenues from contracts with customers</t>
        </is>
      </c>
      <c r="B54" s="5" t="n">
        <v>297211</v>
      </c>
      <c r="D54" s="5" t="n">
        <v>277169</v>
      </c>
      <c r="F54" s="5" t="n">
        <v>1701785</v>
      </c>
      <c r="H54" s="5" t="n">
        <v>1309870</v>
      </c>
    </row>
    <row r="55">
      <c r="A55" s="4" t="inlineStr">
        <is>
          <t>Other revenues</t>
        </is>
      </c>
      <c r="B55" s="5" t="n">
        <v>589</v>
      </c>
      <c r="C55" s="4" t="inlineStr">
        <is>
          <t>[1]</t>
        </is>
      </c>
      <c r="D55" s="5" t="n">
        <v>-351</v>
      </c>
      <c r="E55" s="4" t="inlineStr">
        <is>
          <t>[2]</t>
        </is>
      </c>
      <c r="F55" s="5" t="n">
        <v>-2281</v>
      </c>
      <c r="G55" s="4" t="inlineStr">
        <is>
          <t>[3]</t>
        </is>
      </c>
      <c r="H55" s="5" t="n">
        <v>1290</v>
      </c>
      <c r="I55" s="4" t="inlineStr">
        <is>
          <t>[1]</t>
        </is>
      </c>
    </row>
    <row r="56">
      <c r="A56" s="4" t="inlineStr">
        <is>
          <t>Total utility operating revenues</t>
        </is>
      </c>
      <c r="B56" s="5" t="n">
        <v>297800</v>
      </c>
      <c r="D56" s="5" t="n">
        <v>276818</v>
      </c>
      <c r="F56" s="5" t="n">
        <v>1699504</v>
      </c>
      <c r="H56" s="5" t="n">
        <v>1311160</v>
      </c>
    </row>
    <row r="57">
      <c r="A57" s="4" t="inlineStr">
        <is>
          <t>Pike Residential Electric [Member]</t>
        </is>
      </c>
    </row>
    <row r="58">
      <c r="A58" s="3" t="inlineStr">
        <is>
          <t>Disaggregation of Revenue [Line Items]</t>
        </is>
      </c>
    </row>
    <row r="59">
      <c r="A59" s="4" t="inlineStr">
        <is>
          <t>Revenues from contracts with customers</t>
        </is>
      </c>
      <c r="B59" s="5" t="n">
        <v>846232</v>
      </c>
      <c r="D59" s="5" t="n">
        <v>746204</v>
      </c>
      <c r="F59" s="5" t="n">
        <v>2768810</v>
      </c>
      <c r="H59" s="5" t="n">
        <v>2364886</v>
      </c>
    </row>
    <row r="60">
      <c r="A60" s="4" t="inlineStr">
        <is>
          <t>Other revenues</t>
        </is>
      </c>
      <c r="B60" s="5" t="n">
        <v>6776</v>
      </c>
      <c r="C60" s="4" t="inlineStr">
        <is>
          <t>[1]</t>
        </is>
      </c>
      <c r="D60" s="5" t="n">
        <v>-8335</v>
      </c>
      <c r="E60" s="4" t="inlineStr">
        <is>
          <t>[2]</t>
        </is>
      </c>
      <c r="F60" s="5" t="n">
        <v>60259</v>
      </c>
      <c r="G60" s="4" t="inlineStr">
        <is>
          <t>[3]</t>
        </is>
      </c>
      <c r="H60" s="5" t="n">
        <v>88940</v>
      </c>
      <c r="I60" s="4" t="inlineStr">
        <is>
          <t>[1]</t>
        </is>
      </c>
    </row>
    <row r="61">
      <c r="A61" s="4" t="inlineStr">
        <is>
          <t>Total utility operating revenues</t>
        </is>
      </c>
      <c r="B61" s="5" t="n">
        <v>853008</v>
      </c>
      <c r="D61" s="5" t="n">
        <v>737869</v>
      </c>
      <c r="F61" s="5" t="n">
        <v>2829069</v>
      </c>
      <c r="H61" s="5" t="n">
        <v>2453826</v>
      </c>
    </row>
    <row r="62">
      <c r="A62" s="4" t="inlineStr">
        <is>
          <t>Pike Commercial Electric [Member]</t>
        </is>
      </c>
    </row>
    <row r="63">
      <c r="A63" s="3" t="inlineStr">
        <is>
          <t>Disaggregation of Revenue [Line Items]</t>
        </is>
      </c>
    </row>
    <row r="64">
      <c r="A64" s="4" t="inlineStr">
        <is>
          <t>Revenues from contracts with customers</t>
        </is>
      </c>
      <c r="B64" s="5" t="n">
        <v>847893</v>
      </c>
      <c r="D64" s="5" t="n">
        <v>680267</v>
      </c>
      <c r="F64" s="5" t="n">
        <v>2472137</v>
      </c>
      <c r="H64" s="5" t="n">
        <v>2228534</v>
      </c>
    </row>
    <row r="65">
      <c r="A65" s="4" t="inlineStr">
        <is>
          <t>Other revenues</t>
        </is>
      </c>
      <c r="B65" s="4" t="inlineStr">
        <is>
          <t xml:space="preserve"> </t>
        </is>
      </c>
      <c r="C65" s="4" t="inlineStr">
        <is>
          <t>[1]</t>
        </is>
      </c>
      <c r="D65" s="4" t="inlineStr">
        <is>
          <t xml:space="preserve"> </t>
        </is>
      </c>
      <c r="E65" s="4" t="inlineStr">
        <is>
          <t>[2]</t>
        </is>
      </c>
      <c r="F65" s="4" t="inlineStr">
        <is>
          <t xml:space="preserve"> </t>
        </is>
      </c>
      <c r="G65" s="4" t="inlineStr">
        <is>
          <t>[3]</t>
        </is>
      </c>
      <c r="H65" s="4" t="inlineStr">
        <is>
          <t xml:space="preserve"> </t>
        </is>
      </c>
      <c r="I65" s="4" t="inlineStr">
        <is>
          <t>[1]</t>
        </is>
      </c>
    </row>
    <row r="66">
      <c r="A66" s="4" t="inlineStr">
        <is>
          <t>Total utility operating revenues</t>
        </is>
      </c>
      <c r="B66" s="5" t="n">
        <v>847893</v>
      </c>
      <c r="D66" s="5" t="n">
        <v>680267</v>
      </c>
      <c r="F66" s="5" t="n">
        <v>2472137</v>
      </c>
      <c r="H66" s="5" t="n">
        <v>2228534</v>
      </c>
    </row>
    <row r="67">
      <c r="A67" s="4" t="inlineStr">
        <is>
          <t>Pike Electric - Street Lights [Member]</t>
        </is>
      </c>
    </row>
    <row r="68">
      <c r="A68" s="3" t="inlineStr">
        <is>
          <t>Disaggregation of Revenue [Line Items]</t>
        </is>
      </c>
    </row>
    <row r="69">
      <c r="A69" s="4" t="inlineStr">
        <is>
          <t>Revenues from contracts with customers</t>
        </is>
      </c>
      <c r="B69" s="5" t="n">
        <v>31353</v>
      </c>
      <c r="D69" s="5" t="n">
        <v>30320</v>
      </c>
      <c r="F69" s="5" t="n">
        <v>94814</v>
      </c>
      <c r="H69" s="5" t="n">
        <v>91913</v>
      </c>
    </row>
    <row r="70">
      <c r="A70" s="4" t="inlineStr">
        <is>
          <t>Other revenues</t>
        </is>
      </c>
      <c r="B70" s="4" t="inlineStr">
        <is>
          <t xml:space="preserve"> </t>
        </is>
      </c>
      <c r="C70" s="4" t="inlineStr">
        <is>
          <t>[1]</t>
        </is>
      </c>
      <c r="D70" s="4" t="inlineStr">
        <is>
          <t xml:space="preserve"> </t>
        </is>
      </c>
      <c r="E70" s="4" t="inlineStr">
        <is>
          <t>[2]</t>
        </is>
      </c>
      <c r="F70" s="4" t="inlineStr">
        <is>
          <t xml:space="preserve"> </t>
        </is>
      </c>
      <c r="G70" s="4" t="inlineStr">
        <is>
          <t>[3]</t>
        </is>
      </c>
      <c r="H70" s="4" t="inlineStr">
        <is>
          <t xml:space="preserve"> </t>
        </is>
      </c>
      <c r="I70" s="4" t="inlineStr">
        <is>
          <t>[1]</t>
        </is>
      </c>
    </row>
    <row r="71">
      <c r="A71" s="4" t="inlineStr">
        <is>
          <t>Total utility operating revenues</t>
        </is>
      </c>
      <c r="B71" s="5" t="n">
        <v>31353</v>
      </c>
      <c r="D71" s="5" t="n">
        <v>30320</v>
      </c>
      <c r="F71" s="5" t="n">
        <v>94814</v>
      </c>
      <c r="H71" s="5" t="n">
        <v>91913</v>
      </c>
    </row>
    <row r="72">
      <c r="A72" s="4" t="inlineStr">
        <is>
          <t>Pike Retail Electric [Member]</t>
        </is>
      </c>
    </row>
    <row r="73">
      <c r="A73" s="3" t="inlineStr">
        <is>
          <t>Disaggregation of Revenue [Line Items]</t>
        </is>
      </c>
    </row>
    <row r="74">
      <c r="A74" s="4" t="inlineStr">
        <is>
          <t>Revenues from contracts with customers</t>
        </is>
      </c>
      <c r="B74" s="5" t="n">
        <v>1725478</v>
      </c>
      <c r="D74" s="5" t="n">
        <v>1456791</v>
      </c>
      <c r="F74" s="5" t="n">
        <v>5335761</v>
      </c>
      <c r="H74" s="5" t="n">
        <v>4685333</v>
      </c>
    </row>
    <row r="75">
      <c r="A75" s="4" t="inlineStr">
        <is>
          <t>Other revenues</t>
        </is>
      </c>
      <c r="B75" s="5" t="n">
        <v>6776</v>
      </c>
      <c r="C75" s="4" t="inlineStr">
        <is>
          <t>[1]</t>
        </is>
      </c>
      <c r="D75" s="5" t="n">
        <v>-8335</v>
      </c>
      <c r="E75" s="4" t="inlineStr">
        <is>
          <t>[2]</t>
        </is>
      </c>
      <c r="F75" s="5" t="n">
        <v>60259</v>
      </c>
      <c r="G75" s="4" t="inlineStr">
        <is>
          <t>[3]</t>
        </is>
      </c>
      <c r="H75" s="5" t="n">
        <v>88940</v>
      </c>
      <c r="I75" s="4" t="inlineStr">
        <is>
          <t>[1]</t>
        </is>
      </c>
    </row>
    <row r="76">
      <c r="A76" s="4" t="inlineStr">
        <is>
          <t>Total utility operating revenues</t>
        </is>
      </c>
      <c r="B76" s="5" t="n">
        <v>1732254</v>
      </c>
      <c r="D76" s="5" t="n">
        <v>1448456</v>
      </c>
      <c r="F76" s="5" t="n">
        <v>5396020</v>
      </c>
      <c r="H76" s="5" t="n">
        <v>4774273</v>
      </c>
    </row>
    <row r="77">
      <c r="A77" s="4" t="inlineStr">
        <is>
          <t>Total Pike [Member]</t>
        </is>
      </c>
    </row>
    <row r="78">
      <c r="A78" s="3" t="inlineStr">
        <is>
          <t>Disaggregation of Revenue [Line Items]</t>
        </is>
      </c>
    </row>
    <row r="79">
      <c r="A79" s="4" t="inlineStr">
        <is>
          <t>Revenues from contracts with customers</t>
        </is>
      </c>
      <c r="B79" s="5" t="n">
        <v>2022689</v>
      </c>
      <c r="D79" s="5" t="n">
        <v>1733960</v>
      </c>
      <c r="F79" s="5" t="n">
        <v>7037546</v>
      </c>
      <c r="H79" s="5" t="n">
        <v>5995203</v>
      </c>
    </row>
    <row r="80">
      <c r="A80" s="4" t="inlineStr">
        <is>
          <t>Other revenues</t>
        </is>
      </c>
      <c r="B80" s="5" t="n">
        <v>7365</v>
      </c>
      <c r="C80" s="4" t="inlineStr">
        <is>
          <t>[1]</t>
        </is>
      </c>
      <c r="D80" s="5" t="n">
        <v>-8686</v>
      </c>
      <c r="E80" s="4" t="inlineStr">
        <is>
          <t>[2]</t>
        </is>
      </c>
      <c r="F80" s="5" t="n">
        <v>57978</v>
      </c>
      <c r="G80" s="4" t="inlineStr">
        <is>
          <t>[3]</t>
        </is>
      </c>
      <c r="H80" s="5" t="n">
        <v>90230</v>
      </c>
      <c r="I80" s="4" t="inlineStr">
        <is>
          <t>[1]</t>
        </is>
      </c>
    </row>
    <row r="81">
      <c r="A81" s="4" t="inlineStr">
        <is>
          <t>Total utility operating revenues</t>
        </is>
      </c>
      <c r="B81" s="5" t="n">
        <v>2030054</v>
      </c>
      <c r="D81" s="6" t="n">
        <v>1725274</v>
      </c>
      <c r="F81" s="5" t="n">
        <v>7095524</v>
      </c>
      <c r="H81" s="6" t="n">
        <v>6085433</v>
      </c>
    </row>
    <row r="82">
      <c r="A82" s="4" t="inlineStr">
        <is>
          <t>Leatherstocking Residential Gas [Member]</t>
        </is>
      </c>
    </row>
    <row r="83">
      <c r="A83" s="3" t="inlineStr">
        <is>
          <t>Disaggregation of Revenue [Line Items]</t>
        </is>
      </c>
    </row>
    <row r="84">
      <c r="A84" s="4" t="inlineStr">
        <is>
          <t>Revenues from contracts with customers</t>
        </is>
      </c>
      <c r="B84" s="5" t="n">
        <v>70479</v>
      </c>
      <c r="F84" s="5" t="n">
        <v>384813</v>
      </c>
    </row>
    <row r="85">
      <c r="A85" s="4" t="inlineStr">
        <is>
          <t>Other revenues</t>
        </is>
      </c>
      <c r="B85" s="4" t="inlineStr">
        <is>
          <t xml:space="preserve"> </t>
        </is>
      </c>
      <c r="C85" s="4" t="inlineStr">
        <is>
          <t>[1]</t>
        </is>
      </c>
      <c r="F85" s="4" t="inlineStr">
        <is>
          <t xml:space="preserve"> </t>
        </is>
      </c>
      <c r="G85" s="4" t="inlineStr">
        <is>
          <t>[3]</t>
        </is>
      </c>
    </row>
    <row r="86">
      <c r="A86" s="4" t="inlineStr">
        <is>
          <t>Total utility operating revenues</t>
        </is>
      </c>
      <c r="B86" s="5" t="n">
        <v>70479</v>
      </c>
      <c r="F86" s="5" t="n">
        <v>384813</v>
      </c>
    </row>
    <row r="87">
      <c r="A87" s="4" t="inlineStr">
        <is>
          <t>Leatherstocking Commercial Gas [Member]</t>
        </is>
      </c>
    </row>
    <row r="88">
      <c r="A88" s="3" t="inlineStr">
        <is>
          <t>Disaggregation of Revenue [Line Items]</t>
        </is>
      </c>
    </row>
    <row r="89">
      <c r="A89" s="4" t="inlineStr">
        <is>
          <t>Revenues from contracts with customers</t>
        </is>
      </c>
      <c r="B89" s="5" t="n">
        <v>59198</v>
      </c>
      <c r="F89" s="5" t="n">
        <v>343868</v>
      </c>
    </row>
    <row r="90">
      <c r="A90" s="4" t="inlineStr">
        <is>
          <t>Other revenues</t>
        </is>
      </c>
      <c r="B90" s="4" t="inlineStr">
        <is>
          <t xml:space="preserve"> </t>
        </is>
      </c>
      <c r="C90" s="4" t="inlineStr">
        <is>
          <t>[1]</t>
        </is>
      </c>
      <c r="F90" s="4" t="inlineStr">
        <is>
          <t xml:space="preserve"> </t>
        </is>
      </c>
      <c r="G90" s="4" t="inlineStr">
        <is>
          <t>[3]</t>
        </is>
      </c>
    </row>
    <row r="91">
      <c r="A91" s="4" t="inlineStr">
        <is>
          <t>Total utility operating revenues</t>
        </is>
      </c>
      <c r="B91" s="5" t="n">
        <v>59198</v>
      </c>
      <c r="F91" s="5" t="n">
        <v>343868</v>
      </c>
    </row>
    <row r="92">
      <c r="A92" s="4" t="inlineStr">
        <is>
          <t>Leatherstocking Industrial Sales [Member]</t>
        </is>
      </c>
    </row>
    <row r="93">
      <c r="A93" s="3" t="inlineStr">
        <is>
          <t>Disaggregation of Revenue [Line Items]</t>
        </is>
      </c>
    </row>
    <row r="94">
      <c r="A94" s="4" t="inlineStr">
        <is>
          <t>Revenues from contracts with customers</t>
        </is>
      </c>
      <c r="B94" s="5" t="n">
        <v>85039</v>
      </c>
      <c r="F94" s="5" t="n">
        <v>423012</v>
      </c>
    </row>
    <row r="95">
      <c r="A95" s="4" t="inlineStr">
        <is>
          <t>Other revenues</t>
        </is>
      </c>
      <c r="B95" s="4" t="inlineStr">
        <is>
          <t xml:space="preserve"> </t>
        </is>
      </c>
      <c r="C95" s="4" t="inlineStr">
        <is>
          <t>[1]</t>
        </is>
      </c>
      <c r="F95" s="4" t="inlineStr">
        <is>
          <t xml:space="preserve"> </t>
        </is>
      </c>
      <c r="G95" s="4" t="inlineStr">
        <is>
          <t>[3]</t>
        </is>
      </c>
    </row>
    <row r="96">
      <c r="A96" s="4" t="inlineStr">
        <is>
          <t>Total utility operating revenues</t>
        </is>
      </c>
      <c r="B96" s="5" t="n">
        <v>85039</v>
      </c>
      <c r="F96" s="5" t="n">
        <v>423012</v>
      </c>
    </row>
    <row r="97">
      <c r="A97" s="4" t="inlineStr">
        <is>
          <t>Leatherstocking [Member]</t>
        </is>
      </c>
    </row>
    <row r="98">
      <c r="A98" s="3" t="inlineStr">
        <is>
          <t>Disaggregation of Revenue [Line Items]</t>
        </is>
      </c>
    </row>
    <row r="99">
      <c r="A99" s="4" t="inlineStr">
        <is>
          <t>Revenues from contracts with customers</t>
        </is>
      </c>
      <c r="B99" s="5" t="n">
        <v>214716</v>
      </c>
      <c r="F99" s="5" t="n">
        <v>1151693</v>
      </c>
    </row>
    <row r="100">
      <c r="A100" s="4" t="inlineStr">
        <is>
          <t>Other revenues</t>
        </is>
      </c>
      <c r="B100" s="4" t="inlineStr">
        <is>
          <t xml:space="preserve"> </t>
        </is>
      </c>
      <c r="C100" s="4" t="inlineStr">
        <is>
          <t>[1]</t>
        </is>
      </c>
      <c r="F100" s="4" t="inlineStr">
        <is>
          <t xml:space="preserve"> </t>
        </is>
      </c>
      <c r="G100" s="4" t="inlineStr">
        <is>
          <t>[3]</t>
        </is>
      </c>
    </row>
    <row r="101">
      <c r="A101" s="4" t="inlineStr">
        <is>
          <t>Total utility operating revenues</t>
        </is>
      </c>
      <c r="B101" s="6" t="n">
        <v>214716</v>
      </c>
      <c r="F101" s="6" t="n">
        <v>1151693</v>
      </c>
    </row>
    <row r="102"/>
    <row r="103">
      <c r="A103" s="4" t="inlineStr">
        <is>
          <t>[1]</t>
        </is>
      </c>
      <c r="B103" s="4" t="inlineStr">
        <is>
          <t>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9.</t>
        </is>
      </c>
    </row>
    <row r="104">
      <c r="A104" s="4" t="inlineStr">
        <is>
          <t>[2]</t>
        </is>
      </c>
      <c r="B104" s="4" t="inlineStr">
        <is>
          <t>Other revenues include revenue from alternative revenue programs, such as revenue decoupling mechanisms and weather normalization provisions under a New York gas rate plan. This also reflects reductions in revenues resulting from the deferral as regulatory liabilities of the net benefits of the federal Tax Cuts and Jobs Act of 2017. See “Regulatory Matters” in Note 9.</t>
        </is>
      </c>
    </row>
    <row r="105">
      <c r="A105" s="4" t="inlineStr">
        <is>
          <t>[3]</t>
        </is>
      </c>
      <c r="B105" s="4" t="inlineStr">
        <is>
          <t>Other revenues include revenue from alternative revenue programs, such as revenue decoupling mechanisms under New York gas rate plans and weather normalization clauses. Other revenues also includes reductions in revenues resulting from the deferral as regulatory liabilities of the net benefits of the federal Tax Cuts and Jobs Act of 2017. See “Regulatory Matters” in Note 9.</t>
        </is>
      </c>
    </row>
  </sheetData>
  <mergeCells count="11">
    <mergeCell ref="A1:A2"/>
    <mergeCell ref="B1:E1"/>
    <mergeCell ref="F1:I1"/>
    <mergeCell ref="B2:C2"/>
    <mergeCell ref="D2:E2"/>
    <mergeCell ref="F2:G2"/>
    <mergeCell ref="H2:I2"/>
    <mergeCell ref="A102:I102"/>
    <mergeCell ref="B103:I103"/>
    <mergeCell ref="B104:I104"/>
    <mergeCell ref="B105:I10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Narrative)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Pension expense</t>
        </is>
      </c>
      <c r="B4" s="6" t="n">
        <v>165071</v>
      </c>
      <c r="C4" s="6" t="n">
        <v>218683</v>
      </c>
      <c r="D4" s="6" t="n">
        <v>507496</v>
      </c>
      <c r="E4" s="6" t="n">
        <v>656049</v>
      </c>
    </row>
    <row r="5">
      <c r="A5" s="4" t="inlineStr">
        <is>
          <t>Deferred regulatory liabiliity</t>
        </is>
      </c>
      <c r="B5" s="5" t="n">
        <v>9907</v>
      </c>
      <c r="C5" s="5" t="n">
        <v>358670</v>
      </c>
      <c r="D5" s="5" t="n">
        <v>9907</v>
      </c>
      <c r="E5" s="5" t="n">
        <v>358670</v>
      </c>
    </row>
    <row r="6">
      <c r="A6" s="4" t="inlineStr">
        <is>
          <t>Deemed credit amount</t>
        </is>
      </c>
      <c r="D6" s="5" t="n">
        <v>450000</v>
      </c>
    </row>
    <row r="7">
      <c r="A7" s="4" t="inlineStr">
        <is>
          <t>Reduce in cash contribution</t>
        </is>
      </c>
      <c r="D7" s="5" t="n">
        <v>260000</v>
      </c>
    </row>
    <row r="8">
      <c r="A8" s="4" t="inlineStr">
        <is>
          <t>Post-retirement Benefits [Member]</t>
        </is>
      </c>
    </row>
    <row r="9">
      <c r="A9" s="3" t="inlineStr">
        <is>
          <t>Defined Benefit Plan Disclosure [Line Items]</t>
        </is>
      </c>
    </row>
    <row r="10">
      <c r="A10" s="4" t="inlineStr">
        <is>
          <t>Other post-retirement benefit expense (benefit)</t>
        </is>
      </c>
      <c r="B10" s="5" t="n">
        <v>13154</v>
      </c>
      <c r="C10" s="5" t="n">
        <v>14680</v>
      </c>
      <c r="D10" s="5" t="n">
        <v>39346</v>
      </c>
      <c r="E10" s="5" t="n">
        <v>44040</v>
      </c>
    </row>
    <row r="11">
      <c r="A11" s="4" t="inlineStr">
        <is>
          <t>Ratemaking and financial statement purposes [Member]</t>
        </is>
      </c>
    </row>
    <row r="12">
      <c r="A12" s="3" t="inlineStr">
        <is>
          <t>Defined Benefit Plan Disclosure [Line Items]</t>
        </is>
      </c>
    </row>
    <row r="13">
      <c r="A13" s="4" t="inlineStr">
        <is>
          <t>Pension expense</t>
        </is>
      </c>
      <c r="D13" s="5" t="n">
        <v>1540956</v>
      </c>
      <c r="E13" s="5" t="n">
        <v>1225004</v>
      </c>
    </row>
    <row r="14">
      <c r="A14" s="4" t="inlineStr">
        <is>
          <t>Pension Benefits [Member]</t>
        </is>
      </c>
    </row>
    <row r="15">
      <c r="A15" s="3" t="inlineStr">
        <is>
          <t>Defined Benefit Plan Disclosure [Line Items]</t>
        </is>
      </c>
    </row>
    <row r="16">
      <c r="A16" s="4" t="inlineStr">
        <is>
          <t>Expected contributions, 2021</t>
        </is>
      </c>
      <c r="B16" s="5" t="n">
        <v>692554</v>
      </c>
      <c r="D16" s="5" t="n">
        <v>692554</v>
      </c>
    </row>
    <row r="17">
      <c r="A17" s="4" t="inlineStr">
        <is>
          <t>Company contributions</t>
        </is>
      </c>
      <c r="B17" s="6" t="n">
        <v>0</v>
      </c>
      <c r="C17" s="6" t="n">
        <v>288652</v>
      </c>
      <c r="D17" s="6" t="n">
        <v>511266</v>
      </c>
      <c r="E17" s="6" t="n">
        <v>66375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Schedule of Net Period Benefit Cost (Benefit))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Pension Benefits [Member]</t>
        </is>
      </c>
    </row>
    <row r="4">
      <c r="A4" s="3" t="inlineStr">
        <is>
          <t>Components of Net Periodic Benefit Cost:</t>
        </is>
      </c>
    </row>
    <row r="5">
      <c r="A5" s="4" t="inlineStr">
        <is>
          <t>Service Cost</t>
        </is>
      </c>
      <c r="B5" s="6" t="n">
        <v>198623</v>
      </c>
      <c r="C5" s="6" t="n">
        <v>186111</v>
      </c>
      <c r="D5" s="6" t="n">
        <v>595868</v>
      </c>
      <c r="E5" s="6" t="n">
        <v>558333</v>
      </c>
    </row>
    <row r="6">
      <c r="A6" s="4" t="inlineStr">
        <is>
          <t>Interest Cost</t>
        </is>
      </c>
      <c r="B6" s="5" t="n">
        <v>240959</v>
      </c>
      <c r="C6" s="5" t="n">
        <v>246324</v>
      </c>
      <c r="D6" s="5" t="n">
        <v>722876</v>
      </c>
      <c r="E6" s="5" t="n">
        <v>738972</v>
      </c>
    </row>
    <row r="7">
      <c r="A7" s="4" t="inlineStr">
        <is>
          <t>Expected return on plan assets</t>
        </is>
      </c>
      <c r="B7" s="5" t="n">
        <v>-361414</v>
      </c>
      <c r="C7" s="5" t="n">
        <v>-325249</v>
      </c>
      <c r="D7" s="5" t="n">
        <v>-1084243</v>
      </c>
      <c r="E7" s="5" t="n">
        <v>-975748</v>
      </c>
    </row>
    <row r="8">
      <c r="A8" s="4" t="inlineStr">
        <is>
          <t>Amortization of net (gain) loss</t>
        </is>
      </c>
      <c r="B8" s="5" t="n">
        <v>244156</v>
      </c>
      <c r="C8" s="5" t="n">
        <v>224321</v>
      </c>
      <c r="D8" s="5" t="n">
        <v>732469</v>
      </c>
      <c r="E8" s="5" t="n">
        <v>672965</v>
      </c>
    </row>
    <row r="9">
      <c r="A9" s="4" t="inlineStr">
        <is>
          <t>Net periodic benefit cost</t>
        </is>
      </c>
      <c r="B9" s="5" t="n">
        <v>322324</v>
      </c>
      <c r="C9" s="5" t="n">
        <v>331507</v>
      </c>
      <c r="D9" s="5" t="n">
        <v>966970</v>
      </c>
      <c r="E9" s="5" t="n">
        <v>994522</v>
      </c>
    </row>
    <row r="10">
      <c r="A10" s="4" t="inlineStr">
        <is>
          <t>Other Benefits [Member]</t>
        </is>
      </c>
    </row>
    <row r="11">
      <c r="A11" s="3" t="inlineStr">
        <is>
          <t>Components of Net Periodic Benefit Cost:</t>
        </is>
      </c>
    </row>
    <row r="12">
      <c r="A12" s="4" t="inlineStr">
        <is>
          <t>Service Cost</t>
        </is>
      </c>
      <c r="B12" s="5" t="n">
        <v>4739</v>
      </c>
      <c r="C12" s="5" t="n">
        <v>4633</v>
      </c>
      <c r="D12" s="5" t="n">
        <v>14218</v>
      </c>
      <c r="E12" s="5" t="n">
        <v>13900</v>
      </c>
    </row>
    <row r="13">
      <c r="A13" s="4" t="inlineStr">
        <is>
          <t>Interest Cost</t>
        </is>
      </c>
      <c r="B13" s="5" t="n">
        <v>6972</v>
      </c>
      <c r="C13" s="5" t="n">
        <v>9255</v>
      </c>
      <c r="D13" s="5" t="n">
        <v>20918</v>
      </c>
      <c r="E13" s="5" t="n">
        <v>27766</v>
      </c>
    </row>
    <row r="14">
      <c r="A14" s="4" t="inlineStr">
        <is>
          <t>Amortization of prior service cost</t>
        </is>
      </c>
      <c r="B14" s="5" t="n">
        <v>3810</v>
      </c>
      <c r="C14" s="5" t="n">
        <v>3494</v>
      </c>
      <c r="D14" s="5" t="n">
        <v>11429</v>
      </c>
      <c r="E14" s="5" t="n">
        <v>10484</v>
      </c>
    </row>
    <row r="15">
      <c r="A15" s="4" t="inlineStr">
        <is>
          <t>Amortization of net (gain) loss</t>
        </is>
      </c>
      <c r="B15" s="5" t="n">
        <v>421</v>
      </c>
      <c r="C15" s="5" t="n">
        <v>654</v>
      </c>
      <c r="D15" s="5" t="n">
        <v>1262</v>
      </c>
      <c r="E15" s="5" t="n">
        <v>1963</v>
      </c>
    </row>
    <row r="16">
      <c r="A16" s="4" t="inlineStr">
        <is>
          <t>Net periodic benefit cost</t>
        </is>
      </c>
      <c r="B16" s="6" t="n">
        <v>15942</v>
      </c>
      <c r="C16" s="6" t="n">
        <v>18036</v>
      </c>
      <c r="D16" s="6" t="n">
        <v>47827</v>
      </c>
      <c r="E16" s="6" t="n">
        <v>5411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 width="13" customWidth="1" min="5" max="5"/>
    <col width="14" customWidth="1" min="6" max="6"/>
    <col width="14" customWidth="1" min="7" max="7"/>
    <col width="16" customWidth="1" min="8" max="8"/>
    <col width="14" customWidth="1" min="9" max="9"/>
    <col width="14" customWidth="1" min="10" max="10"/>
  </cols>
  <sheetData>
    <row r="1">
      <c r="A1" s="1" t="inlineStr">
        <is>
          <t>Financing Activities (Details) - USD ($)</t>
        </is>
      </c>
      <c r="B1" s="2" t="inlineStr">
        <is>
          <t>Jan. 14, 2021</t>
        </is>
      </c>
      <c r="C1" s="2" t="inlineStr">
        <is>
          <t>Oct. 13, 2020</t>
        </is>
      </c>
      <c r="D1" s="2" t="inlineStr">
        <is>
          <t>Jun. 25, 2021</t>
        </is>
      </c>
      <c r="E1" s="2" t="inlineStr">
        <is>
          <t>May 21, 2021</t>
        </is>
      </c>
      <c r="F1" s="2" t="inlineStr">
        <is>
          <t>Apr. 15, 2021</t>
        </is>
      </c>
      <c r="G1" s="2" t="inlineStr">
        <is>
          <t>Oct. 31, 2020</t>
        </is>
      </c>
      <c r="H1" s="2" t="inlineStr">
        <is>
          <t>Aug. 31, 2020</t>
        </is>
      </c>
      <c r="I1" s="2" t="inlineStr">
        <is>
          <t>Jun. 30, 2021</t>
        </is>
      </c>
      <c r="J1" s="2" t="inlineStr">
        <is>
          <t>Sep. 30, 2020</t>
        </is>
      </c>
    </row>
    <row r="2">
      <c r="A2" s="3" t="inlineStr">
        <is>
          <t>Debt Instrument [Line Items]</t>
        </is>
      </c>
    </row>
    <row r="3">
      <c r="A3" s="4" t="inlineStr">
        <is>
          <t>Short term borrowings</t>
        </is>
      </c>
      <c r="I3" s="6" t="n">
        <v>8747610</v>
      </c>
      <c r="J3" s="6" t="n">
        <v>7698269</v>
      </c>
    </row>
    <row r="4">
      <c r="A4" s="4" t="inlineStr">
        <is>
          <t>Regulatory liability</t>
        </is>
      </c>
      <c r="I4" s="5" t="n">
        <v>3012328</v>
      </c>
      <c r="J4" s="6" t="n">
        <v>3243054</v>
      </c>
    </row>
    <row r="5">
      <c r="A5" s="4" t="inlineStr">
        <is>
          <t>Leatherstocking Payroll Protection Program [Member]</t>
        </is>
      </c>
    </row>
    <row r="6">
      <c r="A6" s="3" t="inlineStr">
        <is>
          <t>Debt Instrument [Line Items]</t>
        </is>
      </c>
    </row>
    <row r="7">
      <c r="A7" s="4" t="inlineStr">
        <is>
          <t>Forgiveness of loan</t>
        </is>
      </c>
      <c r="I7" s="5" t="n">
        <v>65491</v>
      </c>
    </row>
    <row r="8">
      <c r="A8" s="4" t="inlineStr">
        <is>
          <t>Gain on forgiveness of debt</t>
        </is>
      </c>
      <c r="I8" s="5" t="n">
        <v>970900</v>
      </c>
    </row>
    <row r="9">
      <c r="A9" s="4" t="inlineStr">
        <is>
          <t>Regulatory liability</t>
        </is>
      </c>
      <c r="I9" s="5" t="n">
        <v>490000</v>
      </c>
    </row>
    <row r="10">
      <c r="A10" s="4" t="inlineStr">
        <is>
          <t>Pike Payroll Protection Program [Member]</t>
        </is>
      </c>
    </row>
    <row r="11">
      <c r="A11" s="3" t="inlineStr">
        <is>
          <t>Debt Instrument [Line Items]</t>
        </is>
      </c>
    </row>
    <row r="12">
      <c r="A12" s="4" t="inlineStr">
        <is>
          <t>Forgiveness of loan</t>
        </is>
      </c>
      <c r="F12" s="6" t="n">
        <v>137200</v>
      </c>
    </row>
    <row r="13">
      <c r="A13" s="4" t="inlineStr">
        <is>
          <t>Payroll Protection Program [Member]</t>
        </is>
      </c>
    </row>
    <row r="14">
      <c r="A14" s="3" t="inlineStr">
        <is>
          <t>Debt Instrument [Line Items]</t>
        </is>
      </c>
    </row>
    <row r="15">
      <c r="A15" s="4" t="inlineStr">
        <is>
          <t>Forgiveness of loan</t>
        </is>
      </c>
      <c r="E15" s="6" t="n">
        <v>970900</v>
      </c>
    </row>
    <row r="16">
      <c r="A16" s="4" t="inlineStr">
        <is>
          <t>Rural Energy Services Program [Member]</t>
        </is>
      </c>
    </row>
    <row r="17">
      <c r="A17" s="3" t="inlineStr">
        <is>
          <t>Debt Instrument [Line Items]</t>
        </is>
      </c>
    </row>
    <row r="18">
      <c r="A18" s="4" t="inlineStr">
        <is>
          <t>Debt, face amount</t>
        </is>
      </c>
      <c r="I18" s="5" t="n">
        <v>1000000</v>
      </c>
    </row>
    <row r="19">
      <c r="A19" s="4" t="inlineStr">
        <is>
          <t>Revolving Credit Facility [Member] | Agreement with M&amp;T [Member]</t>
        </is>
      </c>
    </row>
    <row r="20">
      <c r="A20" s="3" t="inlineStr">
        <is>
          <t>Debt Instrument [Line Items]</t>
        </is>
      </c>
    </row>
    <row r="21">
      <c r="A21" s="4" t="inlineStr">
        <is>
          <t>Debt, face amount</t>
        </is>
      </c>
      <c r="H21" s="6" t="n">
        <v>3718000</v>
      </c>
    </row>
    <row r="22">
      <c r="A22" s="4" t="inlineStr">
        <is>
          <t>Interest rate, spread on basis</t>
        </is>
      </c>
      <c r="H22" s="4" t="inlineStr">
        <is>
          <t>3.00%</t>
        </is>
      </c>
    </row>
    <row r="23">
      <c r="A23" s="4" t="inlineStr">
        <is>
          <t>Maturity date</t>
        </is>
      </c>
      <c r="H23" s="4" t="inlineStr">
        <is>
          <t>Nov. 30,
		2030</t>
        </is>
      </c>
    </row>
    <row r="24">
      <c r="A24" s="4" t="inlineStr">
        <is>
          <t>Repayment of loan</t>
        </is>
      </c>
      <c r="G24" s="6" t="n">
        <v>250000</v>
      </c>
    </row>
    <row r="25">
      <c r="A25" s="4" t="inlineStr">
        <is>
          <t>Interest rate</t>
        </is>
      </c>
      <c r="G25" s="4" t="inlineStr">
        <is>
          <t>3.50%</t>
        </is>
      </c>
      <c r="H25" s="4" t="inlineStr">
        <is>
          <t>0.50%</t>
        </is>
      </c>
    </row>
    <row r="26">
      <c r="A26" s="4" t="inlineStr">
        <is>
          <t>Converted Amount outstanding</t>
        </is>
      </c>
      <c r="H26" s="6" t="n">
        <v>3718000</v>
      </c>
    </row>
    <row r="27">
      <c r="A27" s="4" t="inlineStr">
        <is>
          <t>Converted Term</t>
        </is>
      </c>
      <c r="H27" s="4" t="inlineStr">
        <is>
          <t>10 years</t>
        </is>
      </c>
    </row>
    <row r="28">
      <c r="A28" s="4" t="inlineStr">
        <is>
          <t>Agreement with M&amp;T [Member] | Multiple Disbursement Note [Member]</t>
        </is>
      </c>
    </row>
    <row r="29">
      <c r="A29" s="3" t="inlineStr">
        <is>
          <t>Debt Instrument [Line Items]</t>
        </is>
      </c>
    </row>
    <row r="30">
      <c r="A30" s="4" t="inlineStr">
        <is>
          <t>Debt, face amount</t>
        </is>
      </c>
      <c r="C30" s="6" t="n">
        <v>1315000</v>
      </c>
    </row>
    <row r="31">
      <c r="A31" s="4" t="inlineStr">
        <is>
          <t>Maturity date</t>
        </is>
      </c>
      <c r="C31" s="4" t="inlineStr">
        <is>
          <t>Nov. 30,
		2030</t>
        </is>
      </c>
    </row>
    <row r="32">
      <c r="A32" s="4" t="inlineStr">
        <is>
          <t>Interest rate</t>
        </is>
      </c>
      <c r="C32" s="4" t="inlineStr">
        <is>
          <t>3.50%</t>
        </is>
      </c>
    </row>
    <row r="33">
      <c r="A33" s="4" t="inlineStr">
        <is>
          <t>Converted Term</t>
        </is>
      </c>
      <c r="C33" s="4" t="inlineStr">
        <is>
          <t>10 years</t>
        </is>
      </c>
    </row>
    <row r="34">
      <c r="A34" s="4" t="inlineStr">
        <is>
          <t>Agreement with M&amp;T [Member] | Corning Gas [Member]</t>
        </is>
      </c>
    </row>
    <row r="35">
      <c r="A35" s="3" t="inlineStr">
        <is>
          <t>Debt Instrument [Line Items]</t>
        </is>
      </c>
    </row>
    <row r="36">
      <c r="A36" s="4" t="inlineStr">
        <is>
          <t>Debt, face amount</t>
        </is>
      </c>
      <c r="B36" s="6" t="n">
        <v>850000</v>
      </c>
      <c r="D36" s="6" t="n">
        <v>4665000</v>
      </c>
      <c r="I36" s="5" t="n">
        <v>2412978</v>
      </c>
    </row>
    <row r="37">
      <c r="A37" s="4" t="inlineStr">
        <is>
          <t>Short term borrowings</t>
        </is>
      </c>
      <c r="D37" s="6" t="n">
        <v>850000</v>
      </c>
    </row>
    <row r="38">
      <c r="A38" s="4" t="inlineStr">
        <is>
          <t>Interest rate, spread on basis</t>
        </is>
      </c>
      <c r="B38" s="4" t="inlineStr">
        <is>
          <t>2.60%</t>
        </is>
      </c>
      <c r="D38" s="4" t="inlineStr">
        <is>
          <t>2.90%</t>
        </is>
      </c>
    </row>
    <row r="39">
      <c r="A39" s="4" t="inlineStr">
        <is>
          <t>Maturity date</t>
        </is>
      </c>
      <c r="B39" s="4" t="inlineStr">
        <is>
          <t>Apr. 15,
		2021</t>
        </is>
      </c>
      <c r="D39" s="4" t="inlineStr">
        <is>
          <t>Oct. 31,
		2031</t>
        </is>
      </c>
    </row>
    <row r="40">
      <c r="A40" s="4" t="inlineStr">
        <is>
          <t>Interest rate</t>
        </is>
      </c>
      <c r="B40" s="4" t="inlineStr">
        <is>
          <t>3.10%</t>
        </is>
      </c>
      <c r="D40" s="4" t="inlineStr">
        <is>
          <t>3.40%</t>
        </is>
      </c>
    </row>
    <row r="41">
      <c r="A41" s="4" t="inlineStr">
        <is>
          <t>Converted Term</t>
        </is>
      </c>
      <c r="D41" s="4" t="inlineStr">
        <is>
          <t>10 years</t>
        </is>
      </c>
    </row>
    <row r="42">
      <c r="A42" s="4" t="inlineStr">
        <is>
          <t>Agreement with M&amp;T for Bridge Loan [Member] | Corning Gas [Member]</t>
        </is>
      </c>
    </row>
    <row r="43">
      <c r="A43" s="3" t="inlineStr">
        <is>
          <t>Debt Instrument [Line Items]</t>
        </is>
      </c>
    </row>
    <row r="44">
      <c r="A44" s="4" t="inlineStr">
        <is>
          <t>Debt, face amount</t>
        </is>
      </c>
      <c r="D44" s="6" t="n">
        <v>1900000</v>
      </c>
      <c r="I44" s="6" t="n">
        <v>1900000</v>
      </c>
    </row>
    <row r="45">
      <c r="A45" s="4" t="inlineStr">
        <is>
          <t>Interest rate, spread on basis</t>
        </is>
      </c>
      <c r="D45" s="4" t="inlineStr">
        <is>
          <t>3.00%</t>
        </is>
      </c>
    </row>
    <row r="46">
      <c r="A46" s="4" t="inlineStr">
        <is>
          <t>Interest rate</t>
        </is>
      </c>
      <c r="D46" s="4" t="inlineStr">
        <is>
          <t>3.50%</t>
        </is>
      </c>
    </row>
    <row r="47">
      <c r="A47" s="4" t="inlineStr">
        <is>
          <t>Expected term loan with M&amp;T Bank for Pike construction projects [Member]</t>
        </is>
      </c>
    </row>
    <row r="48">
      <c r="A48" s="3" t="inlineStr">
        <is>
          <t>Debt Instrument [Line Items]</t>
        </is>
      </c>
    </row>
    <row r="49">
      <c r="A49" s="4" t="inlineStr">
        <is>
          <t>Debt, face amount</t>
        </is>
      </c>
      <c r="D49" s="6" t="n">
        <v>2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of Assets and Liabilities Measured on Recurring Basis) (Details) - USD ($)</t>
        </is>
      </c>
      <c r="B1" s="2" t="inlineStr">
        <is>
          <t>Jun. 30, 2021</t>
        </is>
      </c>
      <c r="C1" s="2" t="inlineStr">
        <is>
          <t>Sep. 30, 2020</t>
        </is>
      </c>
    </row>
    <row r="2">
      <c r="A2" s="3" t="inlineStr">
        <is>
          <t>Fair Value, Assets and Liabilities Measured on Recurring and Nonrecurring Basis [Line Items]</t>
        </is>
      </c>
    </row>
    <row r="3">
      <c r="A3" s="4" t="inlineStr">
        <is>
          <t>Available-for-sale securities</t>
        </is>
      </c>
      <c r="B3" s="6" t="n">
        <v>2358116</v>
      </c>
      <c r="C3" s="6" t="n">
        <v>2193112</v>
      </c>
    </row>
    <row r="4">
      <c r="A4" s="4" t="inlineStr">
        <is>
          <t>Recurring [Member] | Quoted Prices In Active Markets for Identical Assets/Liabilities (Level 1) [Member]</t>
        </is>
      </c>
    </row>
    <row r="5">
      <c r="A5" s="3" t="inlineStr">
        <is>
          <t>Fair Value, Assets and Liabilities Measured on Recurring and Nonrecurring Basis [Line Items]</t>
        </is>
      </c>
    </row>
    <row r="6">
      <c r="A6" s="4" t="inlineStr">
        <is>
          <t>Available-for-sale securities</t>
        </is>
      </c>
      <c r="B6" s="5" t="n">
        <v>2358116</v>
      </c>
      <c r="C6" s="5" t="n">
        <v>2193112</v>
      </c>
    </row>
    <row r="7">
      <c r="A7" s="4" t="inlineStr">
        <is>
          <t>Recurring [Member] | Level 2 [Member]</t>
        </is>
      </c>
    </row>
    <row r="8">
      <c r="A8" s="3" t="inlineStr">
        <is>
          <t>Fair Value, Assets and Liabilities Measured on Recurring and Nonrecurring Basis [Line Items]</t>
        </is>
      </c>
    </row>
    <row r="9">
      <c r="A9" s="4" t="inlineStr">
        <is>
          <t>Available-for-sale securities</t>
        </is>
      </c>
      <c r="B9" s="4" t="inlineStr">
        <is>
          <t xml:space="preserve"> </t>
        </is>
      </c>
      <c r="C9" s="4" t="inlineStr">
        <is>
          <t xml:space="preserve"> </t>
        </is>
      </c>
    </row>
    <row r="10">
      <c r="A10" s="4" t="inlineStr">
        <is>
          <t>Recurring [Member] | Level 3 [Member]</t>
        </is>
      </c>
    </row>
    <row r="11">
      <c r="A11" s="3" t="inlineStr">
        <is>
          <t>Fair Value, Assets and Liabilities Measured on Recurring and Nonrecurring Basis [Line Items]</t>
        </is>
      </c>
    </row>
    <row r="12">
      <c r="A12" s="4" t="inlineStr">
        <is>
          <t>Available-for-sale securities</t>
        </is>
      </c>
      <c r="B12" s="4" t="inlineStr">
        <is>
          <t xml:space="preserve"> </t>
        </is>
      </c>
      <c r="C12" s="4" t="inlineStr">
        <is>
          <t xml:space="preserve"> </t>
        </is>
      </c>
    </row>
    <row r="13">
      <c r="A13" s="4" t="inlineStr">
        <is>
          <t>Recurring [Member] | Fair Value [Member]</t>
        </is>
      </c>
    </row>
    <row r="14">
      <c r="A14" s="3" t="inlineStr">
        <is>
          <t>Fair Value, Assets and Liabilities Measured on Recurring and Nonrecurring Basis [Line Items]</t>
        </is>
      </c>
    </row>
    <row r="15">
      <c r="A15" s="4" t="inlineStr">
        <is>
          <t>Available-for-sale securities</t>
        </is>
      </c>
      <c r="B15" s="6" t="n">
        <v>2358116</v>
      </c>
      <c r="C15" s="6" t="n">
        <v>21931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Marketable Securities) (Details) - USD ($)</t>
        </is>
      </c>
      <c r="B1" s="2" t="inlineStr">
        <is>
          <t>Jun. 30, 2021</t>
        </is>
      </c>
      <c r="C1" s="2" t="inlineStr">
        <is>
          <t>Sep. 30, 2020</t>
        </is>
      </c>
    </row>
    <row r="2">
      <c r="A2" s="3" t="inlineStr">
        <is>
          <t>Marketable Securities</t>
        </is>
      </c>
    </row>
    <row r="3">
      <c r="A3" s="4" t="inlineStr">
        <is>
          <t>Market Value</t>
        </is>
      </c>
      <c r="B3" s="6" t="n">
        <v>2358116</v>
      </c>
      <c r="C3" s="6" t="n">
        <v>2193112</v>
      </c>
    </row>
    <row r="4">
      <c r="A4" s="4" t="inlineStr">
        <is>
          <t>Unrealized Gain</t>
        </is>
      </c>
      <c r="B4" s="5" t="n">
        <v>822415</v>
      </c>
      <c r="C4" s="5" t="n">
        <v>328483</v>
      </c>
    </row>
    <row r="5">
      <c r="A5" s="4" t="inlineStr">
        <is>
          <t>Unrealized Loss</t>
        </is>
      </c>
      <c r="B5" s="5" t="n">
        <v>459</v>
      </c>
      <c r="C5" s="4" t="inlineStr">
        <is>
          <t xml:space="preserve"> </t>
        </is>
      </c>
    </row>
    <row r="6">
      <c r="A6" s="4" t="inlineStr">
        <is>
          <t>Cost Basis</t>
        </is>
      </c>
      <c r="B6" s="5" t="n">
        <v>1536160</v>
      </c>
      <c r="C6" s="5" t="n">
        <v>1864629</v>
      </c>
    </row>
    <row r="7">
      <c r="A7" s="4" t="inlineStr">
        <is>
          <t>Cash and equivalents [Member]</t>
        </is>
      </c>
    </row>
    <row r="8">
      <c r="A8" s="3" t="inlineStr">
        <is>
          <t>Marketable Securities</t>
        </is>
      </c>
    </row>
    <row r="9">
      <c r="A9" s="4" t="inlineStr">
        <is>
          <t>Market Value</t>
        </is>
      </c>
      <c r="B9" s="5" t="n">
        <v>125806</v>
      </c>
      <c r="C9" s="5" t="n">
        <v>120559</v>
      </c>
    </row>
    <row r="10">
      <c r="A10" s="4" t="inlineStr">
        <is>
          <t>Unrealized Gain</t>
        </is>
      </c>
      <c r="B10" s="4" t="inlineStr">
        <is>
          <t xml:space="preserve"> </t>
        </is>
      </c>
      <c r="C10" s="4" t="inlineStr">
        <is>
          <t xml:space="preserve"> </t>
        </is>
      </c>
    </row>
    <row r="11">
      <c r="A11" s="4" t="inlineStr">
        <is>
          <t>Unrealized Loss</t>
        </is>
      </c>
      <c r="B11" s="4" t="inlineStr">
        <is>
          <t xml:space="preserve"> </t>
        </is>
      </c>
      <c r="C11" s="4" t="inlineStr">
        <is>
          <t xml:space="preserve"> </t>
        </is>
      </c>
    </row>
    <row r="12">
      <c r="A12" s="4" t="inlineStr">
        <is>
          <t>Cost Basis</t>
        </is>
      </c>
      <c r="B12" s="5" t="n">
        <v>125806</v>
      </c>
      <c r="C12" s="5" t="n">
        <v>120559</v>
      </c>
    </row>
    <row r="13">
      <c r="A13" s="4" t="inlineStr">
        <is>
          <t>MetLife stock value [Member]</t>
        </is>
      </c>
    </row>
    <row r="14">
      <c r="A14" s="3" t="inlineStr">
        <is>
          <t>Marketable Securities</t>
        </is>
      </c>
    </row>
    <row r="15">
      <c r="A15" s="4" t="inlineStr">
        <is>
          <t>Market Value</t>
        </is>
      </c>
      <c r="B15" s="5" t="n">
        <v>53855</v>
      </c>
      <c r="C15" s="5" t="n">
        <v>30701</v>
      </c>
    </row>
    <row r="16">
      <c r="A16" s="4" t="inlineStr">
        <is>
          <t>Unrealized Gain</t>
        </is>
      </c>
      <c r="B16" s="4" t="inlineStr">
        <is>
          <t xml:space="preserve"> </t>
        </is>
      </c>
      <c r="C16" s="4" t="inlineStr">
        <is>
          <t xml:space="preserve"> </t>
        </is>
      </c>
    </row>
    <row r="17">
      <c r="A17" s="4" t="inlineStr">
        <is>
          <t>Unrealized Loss</t>
        </is>
      </c>
      <c r="B17" s="4" t="inlineStr">
        <is>
          <t xml:space="preserve"> </t>
        </is>
      </c>
      <c r="C17" s="4" t="inlineStr">
        <is>
          <t xml:space="preserve"> </t>
        </is>
      </c>
    </row>
    <row r="18">
      <c r="A18" s="4" t="inlineStr">
        <is>
          <t>Cost Basis</t>
        </is>
      </c>
      <c r="B18" s="5" t="n">
        <v>53855</v>
      </c>
      <c r="C18" s="5" t="n">
        <v>30701</v>
      </c>
    </row>
    <row r="19">
      <c r="A19" s="4" t="inlineStr">
        <is>
          <t>Government and agency bonds [Member]</t>
        </is>
      </c>
    </row>
    <row r="20">
      <c r="A20" s="3" t="inlineStr">
        <is>
          <t>Marketable Securities</t>
        </is>
      </c>
    </row>
    <row r="21">
      <c r="A21" s="4" t="inlineStr">
        <is>
          <t>Market Value</t>
        </is>
      </c>
      <c r="B21" s="5" t="n">
        <v>16477</v>
      </c>
      <c r="C21" s="5" t="n">
        <v>153272</v>
      </c>
    </row>
    <row r="22">
      <c r="A22" s="4" t="inlineStr">
        <is>
          <t>Unrealized Gain</t>
        </is>
      </c>
      <c r="B22" s="5" t="n">
        <v>1402</v>
      </c>
      <c r="C22" s="5" t="n">
        <v>9312</v>
      </c>
    </row>
    <row r="23">
      <c r="A23" s="4" t="inlineStr">
        <is>
          <t>Unrealized Loss</t>
        </is>
      </c>
      <c r="B23" s="4" t="inlineStr">
        <is>
          <t xml:space="preserve"> </t>
        </is>
      </c>
      <c r="C23" s="4" t="inlineStr">
        <is>
          <t xml:space="preserve"> </t>
        </is>
      </c>
    </row>
    <row r="24">
      <c r="A24" s="4" t="inlineStr">
        <is>
          <t>Cost Basis</t>
        </is>
      </c>
      <c r="B24" s="5" t="n">
        <v>15075</v>
      </c>
      <c r="C24" s="5" t="n">
        <v>143960</v>
      </c>
    </row>
    <row r="25">
      <c r="A25" s="4" t="inlineStr">
        <is>
          <t>Holding Company Preferred A Stock [Member]</t>
        </is>
      </c>
    </row>
    <row r="26">
      <c r="A26" s="3" t="inlineStr">
        <is>
          <t>Marketable Securities</t>
        </is>
      </c>
    </row>
    <row r="27">
      <c r="A27" s="4" t="inlineStr">
        <is>
          <t>Market Value</t>
        </is>
      </c>
      <c r="B27" s="5" t="n">
        <v>616184</v>
      </c>
      <c r="C27" s="5" t="n">
        <v>618705</v>
      </c>
    </row>
    <row r="28">
      <c r="A28" s="4" t="inlineStr">
        <is>
          <t>Unrealized Gain</t>
        </is>
      </c>
      <c r="B28" s="5" t="n">
        <v>418309</v>
      </c>
      <c r="C28" s="5" t="n">
        <v>45830</v>
      </c>
    </row>
    <row r="29">
      <c r="A29" s="4" t="inlineStr">
        <is>
          <t>Unrealized Loss</t>
        </is>
      </c>
      <c r="B29" s="4" t="inlineStr">
        <is>
          <t xml:space="preserve"> </t>
        </is>
      </c>
      <c r="C29" s="4" t="inlineStr">
        <is>
          <t xml:space="preserve"> </t>
        </is>
      </c>
    </row>
    <row r="30">
      <c r="A30" s="4" t="inlineStr">
        <is>
          <t>Cost Basis</t>
        </is>
      </c>
      <c r="B30" s="5" t="n">
        <v>197875</v>
      </c>
      <c r="C30" s="5" t="n">
        <v>572875</v>
      </c>
    </row>
    <row r="31">
      <c r="A31" s="4" t="inlineStr">
        <is>
          <t>Equity/Debt securities [Member]</t>
        </is>
      </c>
    </row>
    <row r="32">
      <c r="A32" s="3" t="inlineStr">
        <is>
          <t>Marketable Securities</t>
        </is>
      </c>
    </row>
    <row r="33">
      <c r="A33" s="4" t="inlineStr">
        <is>
          <t>Market Value</t>
        </is>
      </c>
      <c r="B33" s="5" t="n">
        <v>1512833</v>
      </c>
      <c r="C33" s="5" t="n">
        <v>1054447</v>
      </c>
    </row>
    <row r="34">
      <c r="A34" s="4" t="inlineStr">
        <is>
          <t>Unrealized Gain</t>
        </is>
      </c>
      <c r="B34" s="5" t="n">
        <v>402704</v>
      </c>
      <c r="C34" s="5" t="n">
        <v>265654</v>
      </c>
    </row>
    <row r="35">
      <c r="A35" s="4" t="inlineStr">
        <is>
          <t>Unrealized Loss</t>
        </is>
      </c>
      <c r="B35" s="4" t="inlineStr">
        <is>
          <t xml:space="preserve"> </t>
        </is>
      </c>
      <c r="C35" s="4" t="inlineStr">
        <is>
          <t xml:space="preserve"> </t>
        </is>
      </c>
    </row>
    <row r="36">
      <c r="A36" s="4" t="inlineStr">
        <is>
          <t>Cost Basis</t>
        </is>
      </c>
      <c r="B36" s="5" t="n">
        <v>1110129</v>
      </c>
      <c r="C36" s="5" t="n">
        <v>788793</v>
      </c>
    </row>
    <row r="37">
      <c r="A37" s="4" t="inlineStr">
        <is>
          <t>Commodities [Member]</t>
        </is>
      </c>
    </row>
    <row r="38">
      <c r="A38" s="3" t="inlineStr">
        <is>
          <t>Marketable Securities</t>
        </is>
      </c>
    </row>
    <row r="39">
      <c r="A39" s="4" t="inlineStr">
        <is>
          <t>Market Value</t>
        </is>
      </c>
      <c r="B39" s="5" t="n">
        <v>32961</v>
      </c>
      <c r="C39" s="5" t="n">
        <v>23203</v>
      </c>
    </row>
    <row r="40">
      <c r="A40" s="4" t="inlineStr">
        <is>
          <t>Unrealized Gain</t>
        </is>
      </c>
      <c r="B40" s="4" t="inlineStr">
        <is>
          <t xml:space="preserve"> </t>
        </is>
      </c>
      <c r="C40" s="5" t="n">
        <v>1322</v>
      </c>
    </row>
    <row r="41">
      <c r="A41" s="4" t="inlineStr">
        <is>
          <t>Unrealized Loss</t>
        </is>
      </c>
      <c r="B41" s="5" t="n">
        <v>459</v>
      </c>
      <c r="C41" s="4" t="inlineStr">
        <is>
          <t xml:space="preserve"> </t>
        </is>
      </c>
    </row>
    <row r="42">
      <c r="A42" s="4" t="inlineStr">
        <is>
          <t>Cost Basis</t>
        </is>
      </c>
      <c r="B42" s="6" t="n">
        <v>33420</v>
      </c>
      <c r="C42" s="5" t="n">
        <v>21881</v>
      </c>
    </row>
    <row r="43">
      <c r="A43" s="4" t="inlineStr">
        <is>
          <t>Corporate bonds [Member]</t>
        </is>
      </c>
    </row>
    <row r="44">
      <c r="A44" s="3" t="inlineStr">
        <is>
          <t>Marketable Securities</t>
        </is>
      </c>
    </row>
    <row r="45">
      <c r="A45" s="4" t="inlineStr">
        <is>
          <t>Market Value</t>
        </is>
      </c>
      <c r="C45" s="5" t="n">
        <v>147147</v>
      </c>
    </row>
    <row r="46">
      <c r="A46" s="4" t="inlineStr">
        <is>
          <t>Unrealized Gain</t>
        </is>
      </c>
      <c r="C46" s="5" t="n">
        <v>3951</v>
      </c>
    </row>
    <row r="47">
      <c r="A47" s="4" t="inlineStr">
        <is>
          <t>Unrealized Loss</t>
        </is>
      </c>
      <c r="C47" s="4" t="inlineStr">
        <is>
          <t xml:space="preserve"> </t>
        </is>
      </c>
    </row>
    <row r="48">
      <c r="A48" s="4" t="inlineStr">
        <is>
          <t>Cost Basis</t>
        </is>
      </c>
      <c r="C48" s="5" t="n">
        <v>143196</v>
      </c>
    </row>
    <row r="49">
      <c r="A49" s="4" t="inlineStr">
        <is>
          <t>Mutual Funds [Member]</t>
        </is>
      </c>
    </row>
    <row r="50">
      <c r="A50" s="3" t="inlineStr">
        <is>
          <t>Marketable Securities</t>
        </is>
      </c>
    </row>
    <row r="51">
      <c r="A51" s="4" t="inlineStr">
        <is>
          <t>Market Value</t>
        </is>
      </c>
      <c r="C51" s="5" t="n">
        <v>45078</v>
      </c>
    </row>
    <row r="52">
      <c r="A52" s="4" t="inlineStr">
        <is>
          <t>Unrealized Gain</t>
        </is>
      </c>
      <c r="C52" s="5" t="n">
        <v>2414</v>
      </c>
    </row>
    <row r="53">
      <c r="A53" s="4" t="inlineStr">
        <is>
          <t>Unrealized Loss</t>
        </is>
      </c>
      <c r="C53" s="4" t="inlineStr">
        <is>
          <t xml:space="preserve"> </t>
        </is>
      </c>
    </row>
    <row r="54">
      <c r="A54" s="4" t="inlineStr">
        <is>
          <t>Cost Basis</t>
        </is>
      </c>
      <c r="C54" s="6" t="n">
        <v>426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Schedule of Gains Included in Earnings)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Fair Value, Assets and Liabilities Measured on Recurring and Nonrecurring Basis [Line Items]</t>
        </is>
      </c>
    </row>
    <row r="4">
      <c r="A4" s="4" t="inlineStr">
        <is>
          <t>Unrealized (losses)/gains on investments</t>
        </is>
      </c>
      <c r="D4" s="6" t="n">
        <v>-138826</v>
      </c>
      <c r="E4" s="6" t="n">
        <v>-73996</v>
      </c>
    </row>
    <row r="5">
      <c r="A5" s="4" t="inlineStr">
        <is>
          <t>Gas Company [Member]</t>
        </is>
      </c>
    </row>
    <row r="6">
      <c r="A6" s="3" t="inlineStr">
        <is>
          <t>Fair Value, Assets and Liabilities Measured on Recurring and Nonrecurring Basis [Line Items]</t>
        </is>
      </c>
    </row>
    <row r="7">
      <c r="A7" s="4" t="inlineStr">
        <is>
          <t>Net realized gains and (losses) recognized during the period on investments</t>
        </is>
      </c>
      <c r="B7" s="6" t="n">
        <v>23170</v>
      </c>
      <c r="C7" s="6" t="n">
        <v>13208</v>
      </c>
      <c r="D7" s="5" t="n">
        <v>198392</v>
      </c>
      <c r="E7" s="5" t="n">
        <v>-9344</v>
      </c>
    </row>
    <row r="8">
      <c r="A8" s="4" t="inlineStr">
        <is>
          <t>Unrealized (losses)/gains on investments</t>
        </is>
      </c>
      <c r="B8" s="6" t="n">
        <v>-58660</v>
      </c>
      <c r="C8" s="6" t="n">
        <v>160051</v>
      </c>
      <c r="D8" s="6" t="n">
        <v>138826</v>
      </c>
      <c r="E8" s="6" t="n">
        <v>7399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Stockholders' Equity and Preferred Stock (Narrative) (Details) - USD ($)</t>
        </is>
      </c>
      <c r="B1" s="2" t="inlineStr">
        <is>
          <t>3 Months Ended</t>
        </is>
      </c>
      <c r="E1" s="2" t="inlineStr">
        <is>
          <t>9 Months Ended</t>
        </is>
      </c>
    </row>
    <row r="2">
      <c r="B2" s="2" t="inlineStr">
        <is>
          <t>Jun. 30, 2021</t>
        </is>
      </c>
      <c r="C2" s="2" t="inlineStr">
        <is>
          <t>Sep. 30, 2020</t>
        </is>
      </c>
      <c r="D2" s="2" t="inlineStr">
        <is>
          <t>Jun. 30, 2020</t>
        </is>
      </c>
      <c r="E2" s="2" t="inlineStr">
        <is>
          <t>Jun. 30, 2021</t>
        </is>
      </c>
      <c r="F2" s="2" t="inlineStr">
        <is>
          <t>Jun. 30, 2020</t>
        </is>
      </c>
    </row>
    <row r="3">
      <c r="A3" s="3" t="inlineStr">
        <is>
          <t>Class of Stock [Line Items]</t>
        </is>
      </c>
    </row>
    <row r="4">
      <c r="A4" s="4" t="inlineStr">
        <is>
          <t>Dividends declared on common</t>
        </is>
      </c>
      <c r="B4" s="6" t="n">
        <v>469898</v>
      </c>
      <c r="C4" s="6" t="n">
        <v>468235</v>
      </c>
      <c r="D4" s="6" t="n">
        <v>467210</v>
      </c>
      <c r="E4" s="6" t="n">
        <v>1409693</v>
      </c>
      <c r="F4" s="6" t="n">
        <v>1375767</v>
      </c>
    </row>
    <row r="5">
      <c r="A5" s="4" t="inlineStr">
        <is>
          <t>Stock issued during the period, value</t>
        </is>
      </c>
      <c r="C5" s="5" t="n">
        <v>51749</v>
      </c>
    </row>
    <row r="6">
      <c r="A6" s="4" t="inlineStr">
        <is>
          <t>Dividends declared on Preferred shares</t>
        </is>
      </c>
      <c r="B6" s="5" t="n">
        <v>61065</v>
      </c>
      <c r="D6" s="5" t="n">
        <v>61065</v>
      </c>
      <c r="E6" s="5" t="n">
        <v>183197</v>
      </c>
      <c r="F6" s="5" t="n">
        <v>183197</v>
      </c>
    </row>
    <row r="7">
      <c r="A7" s="4" t="inlineStr">
        <is>
          <t>Debt issuance costs</t>
        </is>
      </c>
      <c r="E7" s="5" t="n">
        <v>80657</v>
      </c>
      <c r="F7" s="5" t="n">
        <v>80164</v>
      </c>
    </row>
    <row r="8">
      <c r="A8" s="4" t="inlineStr">
        <is>
          <t>Series A Cumulative Preferred Stock [Member]</t>
        </is>
      </c>
    </row>
    <row r="9">
      <c r="A9" s="3" t="inlineStr">
        <is>
          <t>Class of Stock [Line Items]</t>
        </is>
      </c>
    </row>
    <row r="10">
      <c r="A10" s="4" t="inlineStr">
        <is>
          <t>Dividends declared on Preferred shares</t>
        </is>
      </c>
      <c r="B10" s="6" t="n">
        <v>97725</v>
      </c>
      <c r="D10" s="5" t="n">
        <v>78975</v>
      </c>
      <c r="E10" s="6" t="n">
        <v>293175</v>
      </c>
      <c r="F10" s="5" t="n">
        <v>236925</v>
      </c>
    </row>
    <row r="11">
      <c r="A11" s="4" t="inlineStr">
        <is>
          <t>Liquidation preference per share</t>
        </is>
      </c>
      <c r="B11" s="6" t="n">
        <v>25</v>
      </c>
      <c r="E11" s="6" t="n">
        <v>25</v>
      </c>
    </row>
    <row r="12">
      <c r="A12" s="4" t="inlineStr">
        <is>
          <t>Percentage of dividend rate on preferred shares</t>
        </is>
      </c>
      <c r="E12" s="4" t="inlineStr">
        <is>
          <t>6.00%</t>
        </is>
      </c>
    </row>
    <row r="13">
      <c r="A13" s="4" t="inlineStr">
        <is>
          <t>Debt issuance costs</t>
        </is>
      </c>
      <c r="B13" s="6" t="n">
        <v>2538</v>
      </c>
      <c r="D13" s="5" t="n">
        <v>5183</v>
      </c>
      <c r="E13" s="6" t="n">
        <v>7614</v>
      </c>
      <c r="F13" s="5" t="n">
        <v>15548</v>
      </c>
    </row>
    <row r="14">
      <c r="A14" s="4" t="inlineStr">
        <is>
          <t>Series B Preferred Stock [Member]</t>
        </is>
      </c>
    </row>
    <row r="15">
      <c r="A15" s="3" t="inlineStr">
        <is>
          <t>Class of Stock [Line Items]</t>
        </is>
      </c>
    </row>
    <row r="16">
      <c r="A16" s="4" t="inlineStr">
        <is>
          <t>Dividends accrued</t>
        </is>
      </c>
      <c r="B16" s="6" t="n">
        <v>61065</v>
      </c>
      <c r="C16" s="6" t="n">
        <v>61066</v>
      </c>
      <c r="E16" s="6" t="n">
        <v>61065</v>
      </c>
    </row>
    <row r="17">
      <c r="A17" s="4" t="inlineStr">
        <is>
          <t>Liquidation preference per share</t>
        </is>
      </c>
      <c r="B17" s="7" t="n">
        <v>20.75</v>
      </c>
      <c r="E17" s="7" t="n">
        <v>20.75</v>
      </c>
    </row>
    <row r="18">
      <c r="A18" s="4" t="inlineStr">
        <is>
          <t>Percentage of dividend rate on preferred shares</t>
        </is>
      </c>
      <c r="E18" s="4" t="inlineStr">
        <is>
          <t>4.80%</t>
        </is>
      </c>
    </row>
    <row r="19">
      <c r="A19" s="4" t="inlineStr">
        <is>
          <t>Series C Preferred Stock [Member]</t>
        </is>
      </c>
    </row>
    <row r="20">
      <c r="A20" s="3" t="inlineStr">
        <is>
          <t>Class of Stock [Line Items]</t>
        </is>
      </c>
    </row>
    <row r="21">
      <c r="A21" s="4" t="inlineStr">
        <is>
          <t>Dividends declared on Preferred shares</t>
        </is>
      </c>
      <c r="B21" s="6" t="n">
        <v>67500</v>
      </c>
      <c r="D21" s="5" t="n">
        <v>74250</v>
      </c>
      <c r="E21" s="6" t="n">
        <v>202500</v>
      </c>
      <c r="F21" s="5" t="n">
        <v>74250</v>
      </c>
    </row>
    <row r="22">
      <c r="A22" s="4" t="inlineStr">
        <is>
          <t>Liquidation preference per share</t>
        </is>
      </c>
      <c r="B22" s="6" t="n">
        <v>25</v>
      </c>
      <c r="E22" s="6" t="n">
        <v>25</v>
      </c>
    </row>
    <row r="23">
      <c r="A23" s="4" t="inlineStr">
        <is>
          <t>Percentage of dividend rate on preferred shares</t>
        </is>
      </c>
      <c r="E23" s="4" t="inlineStr">
        <is>
          <t>6.00%</t>
        </is>
      </c>
    </row>
    <row r="24">
      <c r="A24" s="4" t="inlineStr">
        <is>
          <t>Debt issuance costs</t>
        </is>
      </c>
      <c r="B24" s="6" t="n">
        <v>62</v>
      </c>
      <c r="D24" s="6" t="n">
        <v>0</v>
      </c>
      <c r="E24" s="6" t="n">
        <v>186</v>
      </c>
      <c r="F24" s="4" t="inlineStr">
        <is>
          <t xml:space="preserve"> </t>
        </is>
      </c>
    </row>
    <row r="25">
      <c r="A25" s="4" t="inlineStr">
        <is>
          <t>Series B Convertible Preferred Stock [Member]</t>
        </is>
      </c>
    </row>
    <row r="26">
      <c r="A26" s="3" t="inlineStr">
        <is>
          <t>Class of Stock [Line Items]</t>
        </is>
      </c>
    </row>
    <row r="27">
      <c r="A27" s="4" t="inlineStr">
        <is>
          <t>Common stock issuable upon conversion of convertible securities</t>
        </is>
      </c>
      <c r="B27" s="5" t="n">
        <v>293116</v>
      </c>
      <c r="D27" s="5" t="n">
        <v>293116</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Preferred Stock (Schedule of Stockholders' Equity)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Class of Stock [Line Items]</t>
        </is>
      </c>
    </row>
    <row r="4">
      <c r="A4" s="4" t="inlineStr">
        <is>
          <t>Total, shares</t>
        </is>
      </c>
      <c r="B4" s="4" t="inlineStr">
        <is>
          <t xml:space="preserve"> </t>
        </is>
      </c>
      <c r="C4" s="5" t="n">
        <v>6870</v>
      </c>
      <c r="D4" s="5" t="n">
        <v>11030</v>
      </c>
      <c r="E4" s="5" t="n">
        <v>18889</v>
      </c>
    </row>
    <row r="5">
      <c r="A5" s="4" t="inlineStr">
        <is>
          <t>Total</t>
        </is>
      </c>
      <c r="B5" s="4" t="inlineStr">
        <is>
          <t xml:space="preserve"> </t>
        </is>
      </c>
      <c r="C5" s="6" t="n">
        <v>89190</v>
      </c>
      <c r="D5" s="6" t="n">
        <v>126896</v>
      </c>
      <c r="E5" s="6" t="n">
        <v>286600</v>
      </c>
    </row>
    <row r="6">
      <c r="A6" s="4" t="inlineStr">
        <is>
          <t>Directors [Member]</t>
        </is>
      </c>
    </row>
    <row r="7">
      <c r="A7" s="3" t="inlineStr">
        <is>
          <t>Class of Stock [Line Items]</t>
        </is>
      </c>
    </row>
    <row r="8">
      <c r="A8" s="4" t="inlineStr">
        <is>
          <t>Total, shares</t>
        </is>
      </c>
      <c r="B8" s="4" t="inlineStr">
        <is>
          <t xml:space="preserve"> </t>
        </is>
      </c>
      <c r="C8" s="5" t="n">
        <v>3150</v>
      </c>
      <c r="D8" s="5" t="n">
        <v>3150</v>
      </c>
      <c r="E8" s="5" t="n">
        <v>9450</v>
      </c>
    </row>
    <row r="9">
      <c r="A9" s="4" t="inlineStr">
        <is>
          <t>Total</t>
        </is>
      </c>
      <c r="B9" s="4" t="inlineStr">
        <is>
          <t xml:space="preserve"> </t>
        </is>
      </c>
      <c r="C9" s="6" t="n">
        <v>36619</v>
      </c>
      <c r="D9" s="6" t="n">
        <v>40163</v>
      </c>
      <c r="E9" s="6" t="n">
        <v>127469</v>
      </c>
    </row>
    <row r="10">
      <c r="A10" s="4" t="inlineStr">
        <is>
          <t>Leatherstocking Gas Company [Member]</t>
        </is>
      </c>
    </row>
    <row r="11">
      <c r="A11" s="3" t="inlineStr">
        <is>
          <t>Class of Stock [Line Items]</t>
        </is>
      </c>
    </row>
    <row r="12">
      <c r="A12" s="4" t="inlineStr">
        <is>
          <t>Total, shares</t>
        </is>
      </c>
      <c r="C12" s="5" t="n">
        <v>150</v>
      </c>
      <c r="E12" s="5" t="n">
        <v>450</v>
      </c>
    </row>
    <row r="13">
      <c r="A13" s="4" t="inlineStr">
        <is>
          <t>Total</t>
        </is>
      </c>
      <c r="C13" s="6" t="n">
        <v>2327</v>
      </c>
      <c r="E13" s="6" t="n">
        <v>8120</v>
      </c>
    </row>
    <row r="14">
      <c r="A14" s="4" t="inlineStr">
        <is>
          <t>Officers [Member]</t>
        </is>
      </c>
    </row>
    <row r="15">
      <c r="A15" s="3" t="inlineStr">
        <is>
          <t>Class of Stock [Line Items]</t>
        </is>
      </c>
    </row>
    <row r="16">
      <c r="A16" s="4" t="inlineStr">
        <is>
          <t>Total, shares</t>
        </is>
      </c>
      <c r="B16" s="4" t="inlineStr">
        <is>
          <t xml:space="preserve"> </t>
        </is>
      </c>
      <c r="D16" s="5" t="n">
        <v>4500</v>
      </c>
    </row>
    <row r="17">
      <c r="A17" s="4" t="inlineStr">
        <is>
          <t>Total</t>
        </is>
      </c>
      <c r="B17" s="4" t="inlineStr">
        <is>
          <t xml:space="preserve"> </t>
        </is>
      </c>
      <c r="D17" s="6" t="n">
        <v>34984</v>
      </c>
    </row>
    <row r="18">
      <c r="A18" s="4" t="inlineStr">
        <is>
          <t>Dividend reinvestment program (DRIP) [Member]</t>
        </is>
      </c>
    </row>
    <row r="19">
      <c r="A19" s="3" t="inlineStr">
        <is>
          <t>Class of Stock [Line Items]</t>
        </is>
      </c>
    </row>
    <row r="20">
      <c r="A20" s="4" t="inlineStr">
        <is>
          <t>Total, shares</t>
        </is>
      </c>
      <c r="B20" s="4" t="inlineStr">
        <is>
          <t xml:space="preserve"> </t>
        </is>
      </c>
      <c r="C20" s="5" t="n">
        <v>3570</v>
      </c>
      <c r="D20" s="5" t="n">
        <v>3380</v>
      </c>
      <c r="E20" s="5" t="n">
        <v>8989</v>
      </c>
    </row>
    <row r="21">
      <c r="A21" s="4" t="inlineStr">
        <is>
          <t>Total</t>
        </is>
      </c>
      <c r="B21" s="4" t="inlineStr">
        <is>
          <t xml:space="preserve"> </t>
        </is>
      </c>
      <c r="C21" s="6" t="n">
        <v>50244</v>
      </c>
      <c r="D21" s="6" t="n">
        <v>51749</v>
      </c>
      <c r="E21" s="6" t="n">
        <v>1510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Utility operating revenues:</t>
        </is>
      </c>
    </row>
    <row r="4">
      <c r="A4" s="4" t="inlineStr">
        <is>
          <t>Total utility operating revenues</t>
        </is>
      </c>
      <c r="B4" s="6" t="n">
        <v>7484940</v>
      </c>
      <c r="C4" s="6" t="n">
        <v>6988752</v>
      </c>
      <c r="D4" s="6" t="n">
        <v>29027377</v>
      </c>
      <c r="E4" s="6" t="n">
        <v>27096128</v>
      </c>
    </row>
    <row r="5">
      <c r="A5" s="3" t="inlineStr">
        <is>
          <t>Costs of sales:</t>
        </is>
      </c>
    </row>
    <row r="6">
      <c r="A6" s="4" t="inlineStr">
        <is>
          <t>Total cost of sales</t>
        </is>
      </c>
      <c r="B6" s="5" t="n">
        <v>1860734</v>
      </c>
      <c r="C6" s="5" t="n">
        <v>1203626</v>
      </c>
      <c r="D6" s="5" t="n">
        <v>7764328</v>
      </c>
      <c r="E6" s="5" t="n">
        <v>6153470</v>
      </c>
    </row>
    <row r="7">
      <c r="A7" s="4" t="inlineStr">
        <is>
          <t>Gross margin</t>
        </is>
      </c>
      <c r="B7" s="5" t="n">
        <v>5624206</v>
      </c>
      <c r="C7" s="5" t="n">
        <v>5785126</v>
      </c>
      <c r="D7" s="5" t="n">
        <v>21263049</v>
      </c>
      <c r="E7" s="5" t="n">
        <v>20942658</v>
      </c>
    </row>
    <row r="8">
      <c r="A8" s="3" t="inlineStr">
        <is>
          <t>Cost and expense:</t>
        </is>
      </c>
    </row>
    <row r="9">
      <c r="A9" s="4" t="inlineStr">
        <is>
          <t>Operating and maintenance expense</t>
        </is>
      </c>
      <c r="B9" s="5" t="n">
        <v>3970405</v>
      </c>
      <c r="C9" s="5" t="n">
        <v>2913808</v>
      </c>
      <c r="D9" s="5" t="n">
        <v>10820876</v>
      </c>
      <c r="E9" s="5" t="n">
        <v>8709529</v>
      </c>
    </row>
    <row r="10">
      <c r="A10" s="4" t="inlineStr">
        <is>
          <t>Taxes other than income taxes</t>
        </is>
      </c>
      <c r="B10" s="5" t="n">
        <v>951837</v>
      </c>
      <c r="C10" s="5" t="n">
        <v>875621</v>
      </c>
      <c r="D10" s="5" t="n">
        <v>2795807</v>
      </c>
      <c r="E10" s="5" t="n">
        <v>2755284</v>
      </c>
    </row>
    <row r="11">
      <c r="A11" s="4" t="inlineStr">
        <is>
          <t>Depreciation</t>
        </is>
      </c>
      <c r="B11" s="5" t="n">
        <v>821642</v>
      </c>
      <c r="C11" s="5" t="n">
        <v>648647</v>
      </c>
      <c r="D11" s="5" t="n">
        <v>2549851</v>
      </c>
      <c r="E11" s="5" t="n">
        <v>1948180</v>
      </c>
    </row>
    <row r="12">
      <c r="A12" s="4" t="inlineStr">
        <is>
          <t>Other deductions, net</t>
        </is>
      </c>
      <c r="B12" s="5" t="n">
        <v>61284</v>
      </c>
      <c r="C12" s="5" t="n">
        <v>131895</v>
      </c>
      <c r="D12" s="5" t="n">
        <v>212351</v>
      </c>
      <c r="E12" s="5" t="n">
        <v>391443</v>
      </c>
    </row>
    <row r="13">
      <c r="A13" s="4" t="inlineStr">
        <is>
          <t>Total costs and expenses</t>
        </is>
      </c>
      <c r="B13" s="5" t="n">
        <v>5805168</v>
      </c>
      <c r="C13" s="5" t="n">
        <v>4569971</v>
      </c>
      <c r="D13" s="5" t="n">
        <v>16378885</v>
      </c>
      <c r="E13" s="5" t="n">
        <v>13804436</v>
      </c>
    </row>
    <row r="14">
      <c r="A14" s="4" t="inlineStr">
        <is>
          <t>Utility operating income (loss)</t>
        </is>
      </c>
      <c r="B14" s="5" t="n">
        <v>-180962</v>
      </c>
      <c r="C14" s="5" t="n">
        <v>1215155</v>
      </c>
      <c r="D14" s="5" t="n">
        <v>4884164</v>
      </c>
      <c r="E14" s="5" t="n">
        <v>7138222</v>
      </c>
    </row>
    <row r="15">
      <c r="A15" s="3" t="inlineStr">
        <is>
          <t>Other income and (expense):</t>
        </is>
      </c>
    </row>
    <row r="16">
      <c r="A16" s="4" t="inlineStr">
        <is>
          <t>Interest expense</t>
        </is>
      </c>
      <c r="B16" s="5" t="n">
        <v>-1077830</v>
      </c>
      <c r="C16" s="5" t="n">
        <v>-625281</v>
      </c>
      <c r="D16" s="5" t="n">
        <v>-2568477</v>
      </c>
      <c r="E16" s="5" t="n">
        <v>-1844268</v>
      </c>
    </row>
    <row r="17">
      <c r="A17" s="4" t="inlineStr">
        <is>
          <t>Other income (expense), net</t>
        </is>
      </c>
      <c r="B17" s="5" t="n">
        <v>965529</v>
      </c>
      <c r="C17" s="5" t="n">
        <v>-158770</v>
      </c>
      <c r="D17" s="5" t="n">
        <v>771094</v>
      </c>
      <c r="E17" s="5" t="n">
        <v>-488023</v>
      </c>
    </row>
    <row r="18">
      <c r="A18" s="4" t="inlineStr">
        <is>
          <t>Investment income</t>
        </is>
      </c>
      <c r="B18" s="5" t="n">
        <v>92282</v>
      </c>
      <c r="C18" s="5" t="n">
        <v>165130</v>
      </c>
      <c r="D18" s="5" t="n">
        <v>361821</v>
      </c>
      <c r="E18" s="5" t="n">
        <v>96404</v>
      </c>
    </row>
    <row r="19">
      <c r="A19" s="4" t="inlineStr">
        <is>
          <t>Income (loss) from joint ventures</t>
        </is>
      </c>
      <c r="B19" s="5" t="n">
        <v>5022</v>
      </c>
      <c r="C19" s="5" t="n">
        <v>-53912</v>
      </c>
      <c r="D19" s="5" t="n">
        <v>-2491</v>
      </c>
      <c r="E19" s="5" t="n">
        <v>-50442</v>
      </c>
    </row>
    <row r="20">
      <c r="A20" s="4" t="inlineStr">
        <is>
          <t>Rental income</t>
        </is>
      </c>
      <c r="B20" s="5" t="n">
        <v>7638</v>
      </c>
      <c r="C20" s="5" t="n">
        <v>7638</v>
      </c>
      <c r="D20" s="5" t="n">
        <v>22914</v>
      </c>
      <c r="E20" s="5" t="n">
        <v>22914</v>
      </c>
    </row>
    <row r="21">
      <c r="A21" s="4" t="inlineStr">
        <is>
          <t>Income (loss) from utility operations, before income taxes</t>
        </is>
      </c>
      <c r="B21" s="5" t="n">
        <v>-188321</v>
      </c>
      <c r="C21" s="5" t="n">
        <v>549960</v>
      </c>
      <c r="D21" s="5" t="n">
        <v>3469025</v>
      </c>
      <c r="E21" s="5" t="n">
        <v>4874807</v>
      </c>
    </row>
    <row r="22">
      <c r="A22" s="4" t="inlineStr">
        <is>
          <t>Income tax benefit (expense)</t>
        </is>
      </c>
      <c r="B22" s="5" t="n">
        <v>461187</v>
      </c>
      <c r="C22" s="5" t="n">
        <v>7645</v>
      </c>
      <c r="D22" s="5" t="n">
        <v>-682918</v>
      </c>
      <c r="E22" s="5" t="n">
        <v>-1158045</v>
      </c>
    </row>
    <row r="23">
      <c r="A23" s="4" t="inlineStr">
        <is>
          <t>Net income</t>
        </is>
      </c>
      <c r="B23" s="5" t="n">
        <v>272866</v>
      </c>
      <c r="C23" s="5" t="n">
        <v>557605</v>
      </c>
      <c r="D23" s="5" t="n">
        <v>2786107</v>
      </c>
      <c r="E23" s="5" t="n">
        <v>3716762</v>
      </c>
    </row>
    <row r="24">
      <c r="A24" s="4" t="inlineStr">
        <is>
          <t>Less: Series B Preferred Stock Dividends</t>
        </is>
      </c>
      <c r="B24" s="5" t="n">
        <v>61065</v>
      </c>
      <c r="C24" s="5" t="n">
        <v>61065</v>
      </c>
      <c r="D24" s="5" t="n">
        <v>183197</v>
      </c>
      <c r="E24" s="5" t="n">
        <v>183197</v>
      </c>
    </row>
    <row r="25">
      <c r="A25" s="4" t="inlineStr">
        <is>
          <t>Net income attributable to common stockholders</t>
        </is>
      </c>
      <c r="B25" s="6" t="n">
        <v>211801</v>
      </c>
      <c r="C25" s="6" t="n">
        <v>496540</v>
      </c>
      <c r="D25" s="6" t="n">
        <v>2602910</v>
      </c>
      <c r="E25" s="6" t="n">
        <v>3533565</v>
      </c>
    </row>
    <row r="26">
      <c r="A26" s="3" t="inlineStr">
        <is>
          <t>Weighted average earnings per share:</t>
        </is>
      </c>
    </row>
    <row r="27">
      <c r="A27" s="4" t="inlineStr">
        <is>
          <t>Basic</t>
        </is>
      </c>
      <c r="B27" s="7" t="n">
        <v>0.07000000000000001</v>
      </c>
      <c r="C27" s="7" t="n">
        <v>0.16</v>
      </c>
      <c r="D27" s="7" t="n">
        <v>0.84</v>
      </c>
      <c r="E27" s="7" t="n">
        <v>1.16</v>
      </c>
    </row>
    <row r="28">
      <c r="A28" s="4" t="inlineStr">
        <is>
          <t>Diluted</t>
        </is>
      </c>
      <c r="B28" s="7" t="n">
        <v>0.07000000000000001</v>
      </c>
      <c r="C28" s="7" t="n">
        <v>0.16</v>
      </c>
      <c r="D28" s="7" t="n">
        <v>0.83</v>
      </c>
      <c r="E28" s="7" t="n">
        <v>1.11</v>
      </c>
    </row>
    <row r="29">
      <c r="A29" s="4" t="inlineStr">
        <is>
          <t>Average shares outstanding - basic</t>
        </is>
      </c>
      <c r="B29" s="5" t="n">
        <v>3083577</v>
      </c>
      <c r="C29" s="5" t="n">
        <v>3062789</v>
      </c>
      <c r="D29" s="5" t="n">
        <v>3082408</v>
      </c>
      <c r="E29" s="5" t="n">
        <v>3056806</v>
      </c>
    </row>
    <row r="30">
      <c r="A30" s="4" t="inlineStr">
        <is>
          <t>Average shares outstanding - diluted</t>
        </is>
      </c>
      <c r="B30" s="5" t="n">
        <v>3083577</v>
      </c>
      <c r="C30" s="5" t="n">
        <v>3062789</v>
      </c>
      <c r="D30" s="5" t="n">
        <v>3377518</v>
      </c>
      <c r="E30" s="5" t="n">
        <v>3349921</v>
      </c>
    </row>
    <row r="31">
      <c r="A31" s="4" t="inlineStr">
        <is>
          <t>Gas Operating Revenues [Member]</t>
        </is>
      </c>
    </row>
    <row r="32">
      <c r="A32" s="3" t="inlineStr">
        <is>
          <t>Utility operating revenues:</t>
        </is>
      </c>
    </row>
    <row r="33">
      <c r="A33" s="4" t="inlineStr">
        <is>
          <t>Total utility operating revenues</t>
        </is>
      </c>
      <c r="B33" s="6" t="n">
        <v>5752686</v>
      </c>
      <c r="C33" s="6" t="n">
        <v>5540296</v>
      </c>
      <c r="D33" s="6" t="n">
        <v>23631357</v>
      </c>
      <c r="E33" s="6" t="n">
        <v>22321855</v>
      </c>
    </row>
    <row r="34">
      <c r="A34" s="3" t="inlineStr">
        <is>
          <t>Costs of sales:</t>
        </is>
      </c>
    </row>
    <row r="35">
      <c r="A35" s="4" t="inlineStr">
        <is>
          <t>Total cost of sales</t>
        </is>
      </c>
      <c r="B35" s="5" t="n">
        <v>1382120</v>
      </c>
      <c r="C35" s="5" t="n">
        <v>939406</v>
      </c>
      <c r="D35" s="5" t="n">
        <v>6131547</v>
      </c>
      <c r="E35" s="5" t="n">
        <v>5226582</v>
      </c>
    </row>
    <row r="36">
      <c r="A36" s="4" t="inlineStr">
        <is>
          <t>Electric Service [Member]</t>
        </is>
      </c>
    </row>
    <row r="37">
      <c r="A37" s="3" t="inlineStr">
        <is>
          <t>Utility operating revenues:</t>
        </is>
      </c>
    </row>
    <row r="38">
      <c r="A38" s="4" t="inlineStr">
        <is>
          <t>Total utility operating revenues</t>
        </is>
      </c>
      <c r="B38" s="5" t="n">
        <v>1732254</v>
      </c>
      <c r="C38" s="5" t="n">
        <v>1448456</v>
      </c>
      <c r="D38" s="5" t="n">
        <v>5396020</v>
      </c>
      <c r="E38" s="5" t="n">
        <v>4774273</v>
      </c>
    </row>
    <row r="39">
      <c r="A39" s="3" t="inlineStr">
        <is>
          <t>Costs of sales:</t>
        </is>
      </c>
    </row>
    <row r="40">
      <c r="A40" s="4" t="inlineStr">
        <is>
          <t>Total cost of sales</t>
        </is>
      </c>
      <c r="B40" s="6" t="n">
        <v>478614</v>
      </c>
      <c r="C40" s="6" t="n">
        <v>264220</v>
      </c>
      <c r="D40" s="6" t="n">
        <v>1632781</v>
      </c>
      <c r="E40" s="6" t="n">
        <v>9268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and Preferred Stock (Schedule of Stock Option Activity) (Details) - $ / shares</t>
        </is>
      </c>
      <c r="B1" s="2" t="inlineStr">
        <is>
          <t>3 Months Ended</t>
        </is>
      </c>
      <c r="C1" s="2" t="inlineStr">
        <is>
          <t>9 Months Ended</t>
        </is>
      </c>
    </row>
    <row r="2">
      <c r="B2" s="2" t="inlineStr">
        <is>
          <t>Sep. 30, 2020</t>
        </is>
      </c>
      <c r="C2" s="2" t="inlineStr">
        <is>
          <t>Jun. 30, 2021</t>
        </is>
      </c>
    </row>
    <row r="3">
      <c r="A3" s="3" t="inlineStr">
        <is>
          <t>Number of Options</t>
        </is>
      </c>
    </row>
    <row r="4">
      <c r="A4" s="4" t="inlineStr">
        <is>
          <t>Outstanding at September 30, 2020</t>
        </is>
      </c>
      <c r="C4" s="5" t="n">
        <v>10000</v>
      </c>
    </row>
    <row r="5">
      <c r="A5" s="4" t="inlineStr">
        <is>
          <t>Granted</t>
        </is>
      </c>
      <c r="C5" s="4" t="inlineStr">
        <is>
          <t xml:space="preserve"> </t>
        </is>
      </c>
    </row>
    <row r="6">
      <c r="A6" s="4" t="inlineStr">
        <is>
          <t>Exercised</t>
        </is>
      </c>
      <c r="C6" s="4" t="inlineStr">
        <is>
          <t xml:space="preserve"> </t>
        </is>
      </c>
    </row>
    <row r="7">
      <c r="A7" s="4" t="inlineStr">
        <is>
          <t>Expired or Forfeited</t>
        </is>
      </c>
      <c r="C7" s="4" t="inlineStr">
        <is>
          <t xml:space="preserve"> </t>
        </is>
      </c>
    </row>
    <row r="8">
      <c r="A8" s="4" t="inlineStr">
        <is>
          <t>Outstanding at June 30, 2021</t>
        </is>
      </c>
      <c r="B8" s="5" t="n">
        <v>10000</v>
      </c>
      <c r="C8" s="5" t="n">
        <v>10000</v>
      </c>
    </row>
    <row r="9">
      <c r="A9" s="3" t="inlineStr">
        <is>
          <t>Weighted-Average Exercise Price</t>
        </is>
      </c>
    </row>
    <row r="10">
      <c r="A10" s="4" t="inlineStr">
        <is>
          <t>Outstanding at September 30, 2020</t>
        </is>
      </c>
      <c r="C10" s="7" t="n">
        <v>16.5</v>
      </c>
    </row>
    <row r="11">
      <c r="A11" s="4" t="inlineStr">
        <is>
          <t>Granted</t>
        </is>
      </c>
      <c r="C11" s="4" t="inlineStr">
        <is>
          <t xml:space="preserve"> </t>
        </is>
      </c>
    </row>
    <row r="12">
      <c r="A12" s="4" t="inlineStr">
        <is>
          <t>Exercised</t>
        </is>
      </c>
      <c r="C12" s="4" t="inlineStr">
        <is>
          <t xml:space="preserve"> </t>
        </is>
      </c>
    </row>
    <row r="13">
      <c r="A13" s="4" t="inlineStr">
        <is>
          <t>Expired or Forfeited</t>
        </is>
      </c>
      <c r="C13" s="4" t="inlineStr">
        <is>
          <t xml:space="preserve"> </t>
        </is>
      </c>
    </row>
    <row r="14">
      <c r="A14" s="4" t="inlineStr">
        <is>
          <t>Outstanding at June 30, 2021</t>
        </is>
      </c>
      <c r="B14" s="7" t="n">
        <v>16.5</v>
      </c>
      <c r="C14" s="7" t="n">
        <v>16.5</v>
      </c>
    </row>
    <row r="15">
      <c r="A15" s="4" t="inlineStr">
        <is>
          <t>Outstanding at June 30, 2021</t>
        </is>
      </c>
      <c r="B15" s="4" t="inlineStr">
        <is>
          <t>9 years 11 months 1 day</t>
        </is>
      </c>
      <c r="C15" s="4" t="inlineStr">
        <is>
          <t>9 years 1 month 28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Joint Ventures (Narrative) (Details) - Leatherstocking Gas Company LLC And Leatherstocking Pipeline Company LLC [Member] - USD ($)</t>
        </is>
      </c>
      <c r="B1" s="2" t="inlineStr">
        <is>
          <t>9 Months Ended</t>
        </is>
      </c>
    </row>
    <row r="2">
      <c r="B2" s="2" t="inlineStr">
        <is>
          <t>Jun. 30, 2021</t>
        </is>
      </c>
      <c r="C2" s="2" t="inlineStr">
        <is>
          <t>Jul. 02, 2020</t>
        </is>
      </c>
    </row>
    <row r="3">
      <c r="A3" s="3" t="inlineStr">
        <is>
          <t>Schedule of Equity Method Investments [Line Items]</t>
        </is>
      </c>
    </row>
    <row r="4">
      <c r="A4" s="4" t="inlineStr">
        <is>
          <t>Ownership percentage</t>
        </is>
      </c>
      <c r="C4" s="4" t="inlineStr">
        <is>
          <t>50.00%</t>
        </is>
      </c>
    </row>
    <row r="5">
      <c r="A5" s="4" t="inlineStr">
        <is>
          <t>Assets acquired book value</t>
        </is>
      </c>
      <c r="C5" s="6" t="n">
        <v>532000</v>
      </c>
    </row>
    <row r="6">
      <c r="A6" s="4" t="inlineStr">
        <is>
          <t>Purchase Price</t>
        </is>
      </c>
      <c r="B6" s="6" t="n">
        <v>1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Joint Ventures (Schedule of Investment Activity)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Equity Method Investments and Joint Ventures [Abstract]</t>
        </is>
      </c>
    </row>
    <row r="4">
      <c r="A4" s="4" t="inlineStr">
        <is>
          <t>Beginning balance in investment in joint ventures</t>
        </is>
      </c>
      <c r="D4" s="6" t="n">
        <v>264640</v>
      </c>
      <c r="E4" s="6" t="n">
        <v>2597919</v>
      </c>
    </row>
    <row r="5">
      <c r="A5" s="4" t="inlineStr">
        <is>
          <t>Cost adjustment</t>
        </is>
      </c>
      <c r="D5" s="5" t="n">
        <v>-808</v>
      </c>
      <c r="E5" s="4" t="inlineStr">
        <is>
          <t xml:space="preserve"> </t>
        </is>
      </c>
    </row>
    <row r="6">
      <c r="A6" s="4" t="inlineStr">
        <is>
          <t>Loss from joint ventures</t>
        </is>
      </c>
      <c r="B6" s="6" t="n">
        <v>5022</v>
      </c>
      <c r="C6" s="6" t="n">
        <v>-53912</v>
      </c>
      <c r="D6" s="5" t="n">
        <v>-2491</v>
      </c>
      <c r="E6" s="5" t="n">
        <v>-50442</v>
      </c>
    </row>
    <row r="7">
      <c r="A7" s="4" t="inlineStr">
        <is>
          <t>Ending balance in joint ventures</t>
        </is>
      </c>
      <c r="B7" s="6" t="n">
        <v>261341</v>
      </c>
      <c r="C7" s="6" t="n">
        <v>2547477</v>
      </c>
      <c r="D7" s="6" t="n">
        <v>261341</v>
      </c>
      <c r="E7" s="6" t="n">
        <v>254747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Joint Ventures (Summary of Joint Ventures financial) (Details) - USD ($)</t>
        </is>
      </c>
      <c r="B1" s="2" t="inlineStr">
        <is>
          <t>9 Months Ended</t>
        </is>
      </c>
    </row>
    <row r="2">
      <c r="B2" s="2" t="inlineStr">
        <is>
          <t>Jun. 30, 2021</t>
        </is>
      </c>
      <c r="C2" s="2" t="inlineStr">
        <is>
          <t>Jun. 30, 2020</t>
        </is>
      </c>
      <c r="D2" s="2" t="inlineStr">
        <is>
          <t>Sep. 30, 2020</t>
        </is>
      </c>
    </row>
    <row r="3">
      <c r="A3" s="3" t="inlineStr">
        <is>
          <t>Schedule of Equity Method Investments [Line Items]</t>
        </is>
      </c>
    </row>
    <row r="4">
      <c r="A4" s="4" t="inlineStr">
        <is>
          <t>Total assets</t>
        </is>
      </c>
      <c r="B4" s="6" t="n">
        <v>142476842</v>
      </c>
      <c r="C4" s="6" t="n">
        <v>124997304</v>
      </c>
      <c r="D4" s="6" t="n">
        <v>136459306</v>
      </c>
    </row>
    <row r="5">
      <c r="A5" s="4" t="inlineStr">
        <is>
          <t>Equity Method Investment [Member]</t>
        </is>
      </c>
    </row>
    <row r="6">
      <c r="A6" s="3" t="inlineStr">
        <is>
          <t>Schedule of Equity Method Investments [Line Items]</t>
        </is>
      </c>
    </row>
    <row r="7">
      <c r="A7" s="4" t="inlineStr">
        <is>
          <t>Total assets</t>
        </is>
      </c>
      <c r="B7" s="5" t="n">
        <v>528000</v>
      </c>
      <c r="C7" s="5" t="n">
        <v>12066000</v>
      </c>
    </row>
    <row r="8">
      <c r="A8" s="4" t="inlineStr">
        <is>
          <t>Total liabilities</t>
        </is>
      </c>
      <c r="B8" s="5" t="n">
        <v>5000</v>
      </c>
      <c r="C8" s="5" t="n">
        <v>6971000</v>
      </c>
    </row>
    <row r="9">
      <c r="A9" s="4" t="inlineStr">
        <is>
          <t>Net (loss) income</t>
        </is>
      </c>
      <c r="B9" s="6" t="n">
        <v>-5000</v>
      </c>
      <c r="C9" s="6" t="n">
        <v>10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Jul. 31, 2021</t>
        </is>
      </c>
    </row>
    <row r="3">
      <c r="A3" s="3" t="inlineStr">
        <is>
          <t>Income Tax Examination [Line Items]</t>
        </is>
      </c>
    </row>
    <row r="4">
      <c r="A4" s="4" t="inlineStr">
        <is>
          <t>Federal corporate tax rate</t>
        </is>
      </c>
      <c r="B4" s="4" t="inlineStr">
        <is>
          <t>21.00%</t>
        </is>
      </c>
      <c r="C4" s="4" t="inlineStr">
        <is>
          <t>21.00%</t>
        </is>
      </c>
      <c r="D4" s="4" t="inlineStr">
        <is>
          <t>21.00%</t>
        </is>
      </c>
      <c r="E4" s="4" t="inlineStr">
        <is>
          <t>21.00%</t>
        </is>
      </c>
    </row>
    <row r="5">
      <c r="A5" s="4" t="inlineStr">
        <is>
          <t>State [Member] | Subsequent Event [Member]</t>
        </is>
      </c>
    </row>
    <row r="6">
      <c r="A6" s="3" t="inlineStr">
        <is>
          <t>Income Tax Examination [Line Items]</t>
        </is>
      </c>
    </row>
    <row r="7">
      <c r="A7" s="4" t="inlineStr">
        <is>
          <t>Tax refund</t>
        </is>
      </c>
      <c r="F7" s="6" t="n">
        <v>99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Deferred and Current Income Tax Expense)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Current</t>
        </is>
      </c>
      <c r="B4" s="4" t="inlineStr">
        <is>
          <t xml:space="preserve"> </t>
        </is>
      </c>
      <c r="C4" s="4" t="inlineStr">
        <is>
          <t xml:space="preserve"> </t>
        </is>
      </c>
      <c r="D4" s="4" t="inlineStr">
        <is>
          <t xml:space="preserve"> </t>
        </is>
      </c>
      <c r="E4" s="4" t="inlineStr">
        <is>
          <t xml:space="preserve"> </t>
        </is>
      </c>
    </row>
    <row r="5">
      <c r="A5" s="4" t="inlineStr">
        <is>
          <t>Deferred</t>
        </is>
      </c>
      <c r="B5" s="5" t="n">
        <v>-461187</v>
      </c>
      <c r="C5" s="5" t="n">
        <v>-7645</v>
      </c>
      <c r="D5" s="5" t="n">
        <v>682918</v>
      </c>
      <c r="E5" s="5" t="n">
        <v>1158045</v>
      </c>
    </row>
    <row r="6">
      <c r="A6" s="4" t="inlineStr">
        <is>
          <t>Total</t>
        </is>
      </c>
      <c r="B6" s="6" t="n">
        <v>-461187</v>
      </c>
      <c r="C6" s="6" t="n">
        <v>-7645</v>
      </c>
      <c r="D6" s="6" t="n">
        <v>682918</v>
      </c>
      <c r="E6" s="6" t="n">
        <v>115804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Regulatory Matters (Details) - USD ($)</t>
        </is>
      </c>
      <c r="B1" s="2" t="inlineStr">
        <is>
          <t>Jul. 15, 2021</t>
        </is>
      </c>
      <c r="C1" s="2" t="inlineStr">
        <is>
          <t>Feb. 27, 2020</t>
        </is>
      </c>
      <c r="D1" s="2" t="inlineStr">
        <is>
          <t>Jun. 25, 2021</t>
        </is>
      </c>
      <c r="E1" s="2" t="inlineStr">
        <is>
          <t>Mar. 31, 2021</t>
        </is>
      </c>
      <c r="F1" s="2" t="inlineStr">
        <is>
          <t>Oct. 24, 2020</t>
        </is>
      </c>
      <c r="G1" s="2" t="inlineStr">
        <is>
          <t>Jun. 26, 2020</t>
        </is>
      </c>
      <c r="H1" s="2" t="inlineStr">
        <is>
          <t>Jun. 30, 2021</t>
        </is>
      </c>
      <c r="I1" s="2" t="inlineStr">
        <is>
          <t>Jun. 30, 2021</t>
        </is>
      </c>
      <c r="J1" s="2" t="inlineStr">
        <is>
          <t>Apr. 30, 2021</t>
        </is>
      </c>
      <c r="K1" s="2" t="inlineStr">
        <is>
          <t>Sep. 30, 2020</t>
        </is>
      </c>
    </row>
    <row r="2">
      <c r="A2" s="3" t="inlineStr">
        <is>
          <t>Public Utilities, General Disclosures [Line Items]</t>
        </is>
      </c>
    </row>
    <row r="3">
      <c r="A3" s="4" t="inlineStr">
        <is>
          <t>Return on equity, percentage</t>
        </is>
      </c>
      <c r="I3" s="4" t="inlineStr">
        <is>
          <t>10.20%</t>
        </is>
      </c>
    </row>
    <row r="4">
      <c r="A4" s="4" t="inlineStr">
        <is>
          <t>Description of rate order</t>
        </is>
      </c>
      <c r="I4" s="4" t="inlineStr">
        <is>
          <t>The rate order disallowed the Company’s request for an increase in required revenue, and instead ordered a reduction of $766,000 from current rates. In the current rate order, the existing $1.3 million tax sur-credit (an adjustment to rates to refund to customers an amount owing them due to income tax rate reductions in the 2017 Tax Cuts and Jobs Act) expired, along with a $30,000 reduction to the annual Delivery Rate Adjustment. The net impact on the Gas Company’s customers was an increase of $505,000 for the Rate Year, retroactive to February 1, 2021.</t>
        </is>
      </c>
    </row>
    <row r="5">
      <c r="A5" s="4" t="inlineStr">
        <is>
          <t>Reserve amount</t>
        </is>
      </c>
      <c r="H5" s="6" t="n">
        <v>170000</v>
      </c>
    </row>
    <row r="6">
      <c r="A6" s="4" t="inlineStr">
        <is>
          <t>Reserve amount against regulatory asset</t>
        </is>
      </c>
      <c r="H6" s="5" t="n">
        <v>340000</v>
      </c>
    </row>
    <row r="7">
      <c r="A7" s="4" t="inlineStr">
        <is>
          <t>Regulatory Assets</t>
        </is>
      </c>
      <c r="H7" s="5" t="n">
        <v>14951279</v>
      </c>
      <c r="I7" s="6" t="n">
        <v>14951279</v>
      </c>
      <c r="K7" s="6" t="n">
        <v>14213457</v>
      </c>
    </row>
    <row r="8">
      <c r="A8" s="4" t="inlineStr">
        <is>
          <t>Regulatory assets under deferred accounting petitions</t>
        </is>
      </c>
      <c r="H8" s="5" t="n">
        <v>977630</v>
      </c>
      <c r="I8" s="6" t="n">
        <v>977630</v>
      </c>
      <c r="K8" s="5" t="n">
        <v>1435762</v>
      </c>
    </row>
    <row r="9">
      <c r="A9" s="4" t="inlineStr">
        <is>
          <t>Revenue requirement</t>
        </is>
      </c>
      <c r="G9" s="6" t="n">
        <v>6223603</v>
      </c>
    </row>
    <row r="10">
      <c r="A10" s="4" t="inlineStr">
        <is>
          <t>Long term debt</t>
        </is>
      </c>
      <c r="J10" s="6" t="n">
        <v>19100000</v>
      </c>
      <c r="K10" s="6" t="n">
        <v>29500000</v>
      </c>
    </row>
    <row r="11">
      <c r="A11" s="4" t="inlineStr">
        <is>
          <t>Gas Payroll Protection Program [Member]</t>
        </is>
      </c>
    </row>
    <row r="12">
      <c r="A12" s="3" t="inlineStr">
        <is>
          <t>Public Utilities, General Disclosures [Line Items]</t>
        </is>
      </c>
    </row>
    <row r="13">
      <c r="A13" s="4" t="inlineStr">
        <is>
          <t>Forgiveness of loan</t>
        </is>
      </c>
      <c r="H13" s="6" t="n">
        <v>970900</v>
      </c>
    </row>
    <row r="14">
      <c r="A14" s="4" t="inlineStr">
        <is>
          <t>Electric Service [Member]</t>
        </is>
      </c>
    </row>
    <row r="15">
      <c r="A15" s="3" t="inlineStr">
        <is>
          <t>Public Utilities, General Disclosures [Line Items]</t>
        </is>
      </c>
    </row>
    <row r="16">
      <c r="A16" s="4" t="inlineStr">
        <is>
          <t>Increase in revenues from gas delivery service</t>
        </is>
      </c>
      <c r="F16" s="6" t="n">
        <v>1933600</v>
      </c>
    </row>
    <row r="17">
      <c r="A17" s="4" t="inlineStr">
        <is>
          <t>Amount of increase of rates</t>
        </is>
      </c>
      <c r="B17" s="6" t="n">
        <v>1400000</v>
      </c>
      <c r="E17" s="6" t="n">
        <v>1400000</v>
      </c>
    </row>
    <row r="18">
      <c r="A18" s="4" t="inlineStr">
        <is>
          <t>Gas Company [Member]</t>
        </is>
      </c>
    </row>
    <row r="19">
      <c r="A19" s="3" t="inlineStr">
        <is>
          <t>Public Utilities, General Disclosures [Line Items]</t>
        </is>
      </c>
    </row>
    <row r="20">
      <c r="A20" s="4" t="inlineStr">
        <is>
          <t>Increase in revenues from gas delivery service</t>
        </is>
      </c>
      <c r="F20" s="6" t="n">
        <v>262200</v>
      </c>
    </row>
    <row r="21">
      <c r="A21" s="4" t="inlineStr">
        <is>
          <t>Gas Service [Member]</t>
        </is>
      </c>
    </row>
    <row r="22">
      <c r="A22" s="3" t="inlineStr">
        <is>
          <t>Public Utilities, General Disclosures [Line Items]</t>
        </is>
      </c>
    </row>
    <row r="23">
      <c r="A23" s="4" t="inlineStr">
        <is>
          <t>Amount of increase of rates</t>
        </is>
      </c>
      <c r="D23" s="6" t="n">
        <v>225000</v>
      </c>
      <c r="E23" s="6" t="n">
        <v>225000</v>
      </c>
    </row>
    <row r="24">
      <c r="A24" s="4" t="inlineStr">
        <is>
          <t>Department of Public Service Staff [Member]</t>
        </is>
      </c>
    </row>
    <row r="25">
      <c r="A25" s="3" t="inlineStr">
        <is>
          <t>Public Utilities, General Disclosures [Line Items]</t>
        </is>
      </c>
    </row>
    <row r="26">
      <c r="A26" s="4" t="inlineStr">
        <is>
          <t>Return on equity, percentage</t>
        </is>
      </c>
      <c r="G26" s="4" t="inlineStr">
        <is>
          <t>8.45%</t>
        </is>
      </c>
    </row>
    <row r="27">
      <c r="A27" s="4" t="inlineStr">
        <is>
          <t>Revenue requirement</t>
        </is>
      </c>
      <c r="G27" s="6" t="n">
        <v>517063</v>
      </c>
    </row>
    <row r="28">
      <c r="A28" s="4" t="inlineStr">
        <is>
          <t>Department of Public Service Staff [Member] | Minimum [Member]</t>
        </is>
      </c>
    </row>
    <row r="29">
      <c r="A29" s="3" t="inlineStr">
        <is>
          <t>Public Utilities, General Disclosures [Line Items]</t>
        </is>
      </c>
    </row>
    <row r="30">
      <c r="A30" s="4" t="inlineStr">
        <is>
          <t>recovery extension period</t>
        </is>
      </c>
      <c r="G30" s="4" t="inlineStr">
        <is>
          <t>3 years</t>
        </is>
      </c>
    </row>
    <row r="31">
      <c r="A31" s="4" t="inlineStr">
        <is>
          <t>Department of Public Service Staff [Member] | Maximum [Member]</t>
        </is>
      </c>
    </row>
    <row r="32">
      <c r="A32" s="3" t="inlineStr">
        <is>
          <t>Public Utilities, General Disclosures [Line Items]</t>
        </is>
      </c>
    </row>
    <row r="33">
      <c r="A33" s="4" t="inlineStr">
        <is>
          <t>recovery extension period</t>
        </is>
      </c>
      <c r="G33" s="4" t="inlineStr">
        <is>
          <t>5 years</t>
        </is>
      </c>
    </row>
    <row r="34">
      <c r="A34" s="4" t="inlineStr">
        <is>
          <t>Year Ending January 31, 2022 [Member]</t>
        </is>
      </c>
    </row>
    <row r="35">
      <c r="A35" s="3" t="inlineStr">
        <is>
          <t>Public Utilities, General Disclosures [Line Items]</t>
        </is>
      </c>
    </row>
    <row r="36">
      <c r="A36" s="4" t="inlineStr">
        <is>
          <t>Increase in revenues from gas delivery service</t>
        </is>
      </c>
      <c r="C36" s="6" t="n">
        <v>6255926</v>
      </c>
    </row>
    <row r="37">
      <c r="A37" s="4" t="inlineStr">
        <is>
          <t>Total bill impacts on customers, percentage</t>
        </is>
      </c>
      <c r="C37" s="4" t="inlineStr">
        <is>
          <t>23.40%</t>
        </is>
      </c>
    </row>
    <row r="38">
      <c r="A38" s="4" t="inlineStr">
        <is>
          <t>Pro-forma equity ratios</t>
        </is>
      </c>
      <c r="C38" s="4" t="inlineStr">
        <is>
          <t>50.67%</t>
        </is>
      </c>
    </row>
    <row r="39">
      <c r="A39" s="4" t="inlineStr">
        <is>
          <t>Incremental cost</t>
        </is>
      </c>
      <c r="C39" s="6" t="n">
        <v>3523167</v>
      </c>
    </row>
    <row r="40">
      <c r="A40" s="4" t="inlineStr">
        <is>
          <t>Year Ending January 31, 2023 [Member]</t>
        </is>
      </c>
    </row>
    <row r="41">
      <c r="A41" s="3" t="inlineStr">
        <is>
          <t>Public Utilities, General Disclosures [Line Items]</t>
        </is>
      </c>
    </row>
    <row r="42">
      <c r="A42" s="4" t="inlineStr">
        <is>
          <t>Increase in revenues from gas delivery service</t>
        </is>
      </c>
      <c r="C42" s="6" t="n">
        <v>845142</v>
      </c>
    </row>
    <row r="43">
      <c r="A43" s="4" t="inlineStr">
        <is>
          <t>Total bill impacts on customers, percentage</t>
        </is>
      </c>
      <c r="C43" s="4" t="inlineStr">
        <is>
          <t>2.56%</t>
        </is>
      </c>
    </row>
    <row r="44">
      <c r="A44" s="4" t="inlineStr">
        <is>
          <t>Pro-forma equity ratios</t>
        </is>
      </c>
      <c r="C44" s="4" t="inlineStr">
        <is>
          <t>52.95%</t>
        </is>
      </c>
    </row>
    <row r="45">
      <c r="A45" s="4" t="inlineStr">
        <is>
          <t>Incremental cost</t>
        </is>
      </c>
      <c r="C45" s="6" t="n">
        <v>3523167</v>
      </c>
    </row>
    <row r="46">
      <c r="A46" s="4" t="inlineStr">
        <is>
          <t>Year Ending January 31, 2024 [Member]</t>
        </is>
      </c>
    </row>
    <row r="47">
      <c r="A47" s="3" t="inlineStr">
        <is>
          <t>Public Utilities, General Disclosures [Line Items]</t>
        </is>
      </c>
    </row>
    <row r="48">
      <c r="A48" s="4" t="inlineStr">
        <is>
          <t>Increase in revenues from gas delivery service</t>
        </is>
      </c>
      <c r="C48" s="6" t="n">
        <v>680913</v>
      </c>
    </row>
    <row r="49">
      <c r="A49" s="4" t="inlineStr">
        <is>
          <t>Total bill impacts on customers, percentage</t>
        </is>
      </c>
      <c r="C49" s="4" t="inlineStr">
        <is>
          <t>2.01%</t>
        </is>
      </c>
    </row>
    <row r="50">
      <c r="A50" s="4" t="inlineStr">
        <is>
          <t>Pro-forma equity ratios</t>
        </is>
      </c>
      <c r="C50" s="4" t="inlineStr">
        <is>
          <t>55.26%</t>
        </is>
      </c>
    </row>
    <row r="51">
      <c r="A51" s="4" t="inlineStr">
        <is>
          <t>Incremental cost</t>
        </is>
      </c>
      <c r="C51" s="6" t="n">
        <v>35231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43" customWidth="1" min="1" max="1"/>
    <col width="22" customWidth="1" min="2" max="2"/>
    <col width="15" customWidth="1" min="3" max="3"/>
    <col width="14" customWidth="1" min="4" max="4"/>
    <col width="15" customWidth="1" min="5" max="5"/>
    <col width="14" customWidth="1" min="6" max="6"/>
    <col width="14" customWidth="1" min="7" max="7"/>
  </cols>
  <sheetData>
    <row r="1">
      <c r="A1" s="1" t="inlineStr">
        <is>
          <t>Segment Reporting (Details) - USD ($)</t>
        </is>
      </c>
      <c r="C1" s="2" t="inlineStr">
        <is>
          <t>3 Months Ended</t>
        </is>
      </c>
      <c r="E1" s="2" t="inlineStr">
        <is>
          <t>9 Months Ended</t>
        </is>
      </c>
    </row>
    <row r="2">
      <c r="C2" s="2" t="inlineStr">
        <is>
          <t>Jun. 30, 2021</t>
        </is>
      </c>
      <c r="D2" s="2" t="inlineStr">
        <is>
          <t>Jun. 30, 2020</t>
        </is>
      </c>
      <c r="E2" s="2" t="inlineStr">
        <is>
          <t>Jun. 30, 2021</t>
        </is>
      </c>
      <c r="F2" s="2" t="inlineStr">
        <is>
          <t>Jun. 30, 2020</t>
        </is>
      </c>
      <c r="G2" s="2" t="inlineStr">
        <is>
          <t>Sep. 30, 2020</t>
        </is>
      </c>
    </row>
    <row r="3">
      <c r="A3" s="3" t="inlineStr">
        <is>
          <t>Segment Reporting Information [Line Items]</t>
        </is>
      </c>
    </row>
    <row r="4">
      <c r="A4" s="4" t="inlineStr">
        <is>
          <t>Total electric utility revenue</t>
        </is>
      </c>
      <c r="C4" s="6" t="n">
        <v>1732254</v>
      </c>
      <c r="D4" s="6" t="n">
        <v>1448456</v>
      </c>
      <c r="E4" s="6" t="n">
        <v>5396020</v>
      </c>
      <c r="F4" s="6" t="n">
        <v>4774273</v>
      </c>
    </row>
    <row r="5">
      <c r="A5" s="4" t="inlineStr">
        <is>
          <t>Total gas utility revenue</t>
        </is>
      </c>
      <c r="C5" s="5" t="n">
        <v>5752686</v>
      </c>
      <c r="D5" s="5" t="n">
        <v>5540296</v>
      </c>
      <c r="E5" s="5" t="n">
        <v>23631357</v>
      </c>
      <c r="F5" s="5" t="n">
        <v>22321855</v>
      </c>
    </row>
    <row r="6">
      <c r="A6" s="4" t="inlineStr">
        <is>
          <t>Investment income</t>
        </is>
      </c>
      <c r="C6" s="5" t="n">
        <v>92282</v>
      </c>
      <c r="D6" s="5" t="n">
        <v>165130</v>
      </c>
      <c r="E6" s="5" t="n">
        <v>361821</v>
      </c>
      <c r="F6" s="5" t="n">
        <v>96404</v>
      </c>
    </row>
    <row r="7">
      <c r="A7" s="4" t="inlineStr">
        <is>
          <t>Income (loss) on joint ventures</t>
        </is>
      </c>
      <c r="C7" s="5" t="n">
        <v>5022</v>
      </c>
      <c r="D7" s="5" t="n">
        <v>-53912</v>
      </c>
      <c r="E7" s="5" t="n">
        <v>-2491</v>
      </c>
      <c r="F7" s="5" t="n">
        <v>-50442</v>
      </c>
    </row>
    <row r="8">
      <c r="A8" s="4" t="inlineStr">
        <is>
          <t>Net income (loss)</t>
        </is>
      </c>
      <c r="C8" s="5" t="n">
        <v>272866</v>
      </c>
      <c r="D8" s="5" t="n">
        <v>557605</v>
      </c>
      <c r="E8" s="5" t="n">
        <v>2786107</v>
      </c>
      <c r="F8" s="5" t="n">
        <v>3716762</v>
      </c>
    </row>
    <row r="9">
      <c r="A9" s="4" t="inlineStr">
        <is>
          <t>Income tax expense (benefit)</t>
        </is>
      </c>
      <c r="C9" s="5" t="n">
        <v>-461187</v>
      </c>
      <c r="D9" s="5" t="n">
        <v>-7645</v>
      </c>
      <c r="E9" s="5" t="n">
        <v>682918</v>
      </c>
      <c r="F9" s="5" t="n">
        <v>1158045</v>
      </c>
    </row>
    <row r="10">
      <c r="A10" s="4" t="inlineStr">
        <is>
          <t>Interest expense</t>
        </is>
      </c>
      <c r="C10" s="5" t="n">
        <v>1077830</v>
      </c>
      <c r="D10" s="5" t="n">
        <v>625281</v>
      </c>
      <c r="E10" s="5" t="n">
        <v>2568477</v>
      </c>
      <c r="F10" s="5" t="n">
        <v>1844268</v>
      </c>
    </row>
    <row r="11">
      <c r="A11" s="4" t="inlineStr">
        <is>
          <t>Depreciation expense</t>
        </is>
      </c>
      <c r="C11" s="5" t="n">
        <v>821642</v>
      </c>
      <c r="D11" s="5" t="n">
        <v>648647</v>
      </c>
      <c r="E11" s="5" t="n">
        <v>2549851</v>
      </c>
      <c r="F11" s="5" t="n">
        <v>1948180</v>
      </c>
    </row>
    <row r="12">
      <c r="A12" s="4" t="inlineStr">
        <is>
          <t>Amortization expense</t>
        </is>
      </c>
      <c r="C12" s="5" t="n">
        <v>145135</v>
      </c>
      <c r="D12" s="5" t="n">
        <v>177586</v>
      </c>
      <c r="E12" s="5" t="n">
        <v>492366</v>
      </c>
      <c r="F12" s="5" t="n">
        <v>561249</v>
      </c>
    </row>
    <row r="13">
      <c r="A13" s="4" t="inlineStr">
        <is>
          <t>Total assets</t>
        </is>
      </c>
      <c r="C13" s="5" t="n">
        <v>142476842</v>
      </c>
      <c r="D13" s="5" t="n">
        <v>124997304</v>
      </c>
      <c r="E13" s="5" t="n">
        <v>142476842</v>
      </c>
      <c r="F13" s="5" t="n">
        <v>124997304</v>
      </c>
      <c r="G13" s="6" t="n">
        <v>136459306</v>
      </c>
    </row>
    <row r="14">
      <c r="A14" s="4" t="inlineStr">
        <is>
          <t>Capital expenditures</t>
        </is>
      </c>
      <c r="C14" s="5" t="n">
        <v>2561331</v>
      </c>
      <c r="D14" s="5" t="n">
        <v>1783071</v>
      </c>
      <c r="E14" s="5" t="n">
        <v>6956837</v>
      </c>
      <c r="F14" s="5" t="n">
        <v>5940562</v>
      </c>
    </row>
    <row r="15">
      <c r="A15" s="4" t="inlineStr">
        <is>
          <t>Gas Company [Member]</t>
        </is>
      </c>
    </row>
    <row r="16">
      <c r="A16" s="3" t="inlineStr">
        <is>
          <t>Segment Reporting Information [Line Items]</t>
        </is>
      </c>
    </row>
    <row r="17">
      <c r="A17" s="4" t="inlineStr">
        <is>
          <t>Total electric utility revenue</t>
        </is>
      </c>
      <c r="C17" s="4" t="inlineStr">
        <is>
          <t xml:space="preserve"> </t>
        </is>
      </c>
      <c r="D17" s="4" t="inlineStr">
        <is>
          <t xml:space="preserve"> </t>
        </is>
      </c>
      <c r="E17" s="4" t="inlineStr">
        <is>
          <t xml:space="preserve"> </t>
        </is>
      </c>
      <c r="F17" s="4" t="inlineStr">
        <is>
          <t xml:space="preserve"> </t>
        </is>
      </c>
    </row>
    <row r="18">
      <c r="A18" s="4" t="inlineStr">
        <is>
          <t>Total gas utility revenue</t>
        </is>
      </c>
      <c r="C18" s="5" t="n">
        <v>5240170</v>
      </c>
      <c r="D18" s="5" t="n">
        <v>5263478</v>
      </c>
      <c r="E18" s="5" t="n">
        <v>20780160</v>
      </c>
      <c r="F18" s="5" t="n">
        <v>21010695</v>
      </c>
    </row>
    <row r="19">
      <c r="A19" s="4" t="inlineStr">
        <is>
          <t>Investment income</t>
        </is>
      </c>
      <c r="C19" s="5" t="n">
        <v>92272</v>
      </c>
      <c r="D19" s="5" t="n">
        <v>173752</v>
      </c>
      <c r="E19" s="5" t="n">
        <v>361767</v>
      </c>
      <c r="F19" s="5" t="n">
        <v>96290</v>
      </c>
    </row>
    <row r="20">
      <c r="A20" s="4" t="inlineStr">
        <is>
          <t>Income (loss) on joint ventures</t>
        </is>
      </c>
      <c r="C20" s="4" t="inlineStr">
        <is>
          <t xml:space="preserve"> </t>
        </is>
      </c>
      <c r="D20" s="4" t="inlineStr">
        <is>
          <t xml:space="preserve"> </t>
        </is>
      </c>
      <c r="E20" s="4" t="inlineStr">
        <is>
          <t xml:space="preserve"> </t>
        </is>
      </c>
      <c r="F20" s="4" t="inlineStr">
        <is>
          <t xml:space="preserve"> </t>
        </is>
      </c>
    </row>
    <row r="21">
      <c r="A21" s="4" t="inlineStr">
        <is>
          <t>Net income (loss)</t>
        </is>
      </c>
      <c r="C21" s="5" t="n">
        <v>523241</v>
      </c>
      <c r="D21" s="5" t="n">
        <v>542944</v>
      </c>
      <c r="E21" s="5" t="n">
        <v>3607108</v>
      </c>
      <c r="F21" s="5" t="n">
        <v>3725463</v>
      </c>
    </row>
    <row r="22">
      <c r="A22" s="4" t="inlineStr">
        <is>
          <t>Income tax expense (benefit)</t>
        </is>
      </c>
      <c r="C22" s="5" t="n">
        <v>-273686</v>
      </c>
      <c r="D22" s="5" t="n">
        <v>293408</v>
      </c>
      <c r="E22" s="5" t="n">
        <v>927446</v>
      </c>
      <c r="F22" s="5" t="n">
        <v>1387459</v>
      </c>
    </row>
    <row r="23">
      <c r="A23" s="4" t="inlineStr">
        <is>
          <t>Interest expense</t>
        </is>
      </c>
      <c r="C23" s="5" t="n">
        <v>656976</v>
      </c>
      <c r="D23" s="5" t="n">
        <v>326616</v>
      </c>
      <c r="E23" s="5" t="n">
        <v>1324312</v>
      </c>
      <c r="F23" s="5" t="n">
        <v>1018235</v>
      </c>
    </row>
    <row r="24">
      <c r="A24" s="4" t="inlineStr">
        <is>
          <t>Depreciation expense</t>
        </is>
      </c>
      <c r="C24" s="5" t="n">
        <v>486430</v>
      </c>
      <c r="D24" s="5" t="n">
        <v>466658</v>
      </c>
      <c r="E24" s="5" t="n">
        <v>1476765</v>
      </c>
      <c r="F24" s="5" t="n">
        <v>1402213</v>
      </c>
    </row>
    <row r="25">
      <c r="A25" s="4" t="inlineStr">
        <is>
          <t>Amortization expense</t>
        </is>
      </c>
      <c r="C25" s="5" t="n">
        <v>53164</v>
      </c>
      <c r="D25" s="5" t="n">
        <v>68190</v>
      </c>
      <c r="E25" s="5" t="n">
        <v>184595</v>
      </c>
      <c r="F25" s="5" t="n">
        <v>221629</v>
      </c>
    </row>
    <row r="26">
      <c r="A26" s="4" t="inlineStr">
        <is>
          <t>Total assets</t>
        </is>
      </c>
      <c r="C26" s="5" t="n">
        <v>97913031</v>
      </c>
      <c r="D26" s="5" t="n">
        <v>92719009</v>
      </c>
      <c r="E26" s="5" t="n">
        <v>97913031</v>
      </c>
      <c r="F26" s="5" t="n">
        <v>92719009</v>
      </c>
    </row>
    <row r="27">
      <c r="A27" s="4" t="inlineStr">
        <is>
          <t>Capital expenditures</t>
        </is>
      </c>
      <c r="C27" s="5" t="n">
        <v>1522861</v>
      </c>
      <c r="D27" s="5" t="n">
        <v>1231859</v>
      </c>
      <c r="E27" s="5" t="n">
        <v>4031438</v>
      </c>
      <c r="F27" s="5" t="n">
        <v>4329908</v>
      </c>
    </row>
    <row r="28">
      <c r="A28" s="4" t="inlineStr">
        <is>
          <t>Pike [Member]</t>
        </is>
      </c>
    </row>
    <row r="29">
      <c r="A29" s="3" t="inlineStr">
        <is>
          <t>Segment Reporting Information [Line Items]</t>
        </is>
      </c>
    </row>
    <row r="30">
      <c r="A30" s="4" t="inlineStr">
        <is>
          <t>Total electric utility revenue</t>
        </is>
      </c>
      <c r="C30" s="5" t="n">
        <v>1732254</v>
      </c>
      <c r="D30" s="5" t="n">
        <v>1448456</v>
      </c>
      <c r="E30" s="5" t="n">
        <v>5396020</v>
      </c>
      <c r="F30" s="5" t="n">
        <v>4774273</v>
      </c>
    </row>
    <row r="31">
      <c r="A31" s="4" t="inlineStr">
        <is>
          <t>Total gas utility revenue</t>
        </is>
      </c>
      <c r="C31" s="5" t="n">
        <v>297800</v>
      </c>
      <c r="D31" s="5" t="n">
        <v>276818</v>
      </c>
      <c r="E31" s="5" t="n">
        <v>1699504</v>
      </c>
      <c r="F31" s="5" t="n">
        <v>1311160</v>
      </c>
    </row>
    <row r="32">
      <c r="A32" s="4" t="inlineStr">
        <is>
          <t>Investment income</t>
        </is>
      </c>
      <c r="C32" s="4" t="inlineStr">
        <is>
          <t xml:space="preserve"> </t>
        </is>
      </c>
      <c r="D32" s="4" t="inlineStr">
        <is>
          <t xml:space="preserve"> </t>
        </is>
      </c>
      <c r="E32" s="4" t="inlineStr">
        <is>
          <t xml:space="preserve"> </t>
        </is>
      </c>
      <c r="F32" s="4" t="inlineStr">
        <is>
          <t xml:space="preserve"> </t>
        </is>
      </c>
    </row>
    <row r="33">
      <c r="A33" s="4" t="inlineStr">
        <is>
          <t>Income (loss) on joint ventures</t>
        </is>
      </c>
      <c r="C33" s="4" t="inlineStr">
        <is>
          <t xml:space="preserve"> </t>
        </is>
      </c>
      <c r="D33" s="4" t="inlineStr">
        <is>
          <t xml:space="preserve"> </t>
        </is>
      </c>
      <c r="E33" s="4" t="inlineStr">
        <is>
          <t xml:space="preserve"> </t>
        </is>
      </c>
      <c r="F33" s="4" t="inlineStr">
        <is>
          <t xml:space="preserve"> </t>
        </is>
      </c>
    </row>
    <row r="34">
      <c r="A34" s="4" t="inlineStr">
        <is>
          <t>Net income (loss)</t>
        </is>
      </c>
      <c r="C34" s="5" t="n">
        <v>79953</v>
      </c>
      <c r="D34" s="5" t="n">
        <v>-50740</v>
      </c>
      <c r="E34" s="5" t="n">
        <v>176704</v>
      </c>
      <c r="F34" s="5" t="n">
        <v>65949</v>
      </c>
    </row>
    <row r="35">
      <c r="A35" s="4" t="inlineStr">
        <is>
          <t>Income tax expense (benefit)</t>
        </is>
      </c>
      <c r="C35" s="5" t="n">
        <v>-28188</v>
      </c>
      <c r="D35" s="5" t="n">
        <v>-13023</v>
      </c>
      <c r="E35" s="5" t="n">
        <v>24649</v>
      </c>
      <c r="F35" s="5" t="n">
        <v>49220</v>
      </c>
    </row>
    <row r="36">
      <c r="A36" s="4" t="inlineStr">
        <is>
          <t>Interest expense</t>
        </is>
      </c>
      <c r="C36" s="5" t="n">
        <v>159652</v>
      </c>
      <c r="D36" s="5" t="n">
        <v>162552</v>
      </c>
      <c r="E36" s="5" t="n">
        <v>472847</v>
      </c>
      <c r="F36" s="5" t="n">
        <v>508082</v>
      </c>
    </row>
    <row r="37">
      <c r="A37" s="4" t="inlineStr">
        <is>
          <t>Depreciation expense</t>
        </is>
      </c>
      <c r="C37" s="5" t="n">
        <v>242506</v>
      </c>
      <c r="D37" s="5" t="n">
        <v>181074</v>
      </c>
      <c r="E37" s="5" t="n">
        <v>713789</v>
      </c>
      <c r="F37" s="5" t="n">
        <v>543222</v>
      </c>
    </row>
    <row r="38">
      <c r="A38" s="4" t="inlineStr">
        <is>
          <t>Amortization expense</t>
        </is>
      </c>
      <c r="C38" s="5" t="n">
        <v>76923</v>
      </c>
      <c r="D38" s="5" t="n">
        <v>97431</v>
      </c>
      <c r="E38" s="5" t="n">
        <v>262627</v>
      </c>
      <c r="F38" s="5" t="n">
        <v>303767</v>
      </c>
    </row>
    <row r="39">
      <c r="A39" s="4" t="inlineStr">
        <is>
          <t>Total assets</t>
        </is>
      </c>
      <c r="C39" s="5" t="n">
        <v>31126740</v>
      </c>
      <c r="D39" s="5" t="n">
        <v>28938796</v>
      </c>
      <c r="E39" s="5" t="n">
        <v>31126740</v>
      </c>
      <c r="F39" s="5" t="n">
        <v>28938796</v>
      </c>
    </row>
    <row r="40">
      <c r="A40" s="4" t="inlineStr">
        <is>
          <t>Capital expenditures</t>
        </is>
      </c>
      <c r="C40" s="5" t="n">
        <v>721828</v>
      </c>
      <c r="D40" s="5" t="n">
        <v>551212</v>
      </c>
      <c r="E40" s="5" t="n">
        <v>2246512</v>
      </c>
      <c r="F40" s="5" t="n">
        <v>1610654</v>
      </c>
    </row>
    <row r="41">
      <c r="A41" s="4" t="inlineStr">
        <is>
          <t>Leatherstocking Companies [Member]</t>
        </is>
      </c>
    </row>
    <row r="42">
      <c r="A42" s="3" t="inlineStr">
        <is>
          <t>Segment Reporting Information [Line Items]</t>
        </is>
      </c>
    </row>
    <row r="43">
      <c r="A43" s="4" t="inlineStr">
        <is>
          <t>Total electric utility revenue</t>
        </is>
      </c>
      <c r="B43" s="4" t="inlineStr">
        <is>
          <t>[1]</t>
        </is>
      </c>
      <c r="C43" s="4" t="inlineStr">
        <is>
          <t xml:space="preserve"> </t>
        </is>
      </c>
      <c r="D43" s="4" t="inlineStr">
        <is>
          <t xml:space="preserve"> </t>
        </is>
      </c>
      <c r="E43" s="4" t="inlineStr">
        <is>
          <t xml:space="preserve"> </t>
        </is>
      </c>
      <c r="F43" s="4" t="inlineStr">
        <is>
          <t xml:space="preserve"> </t>
        </is>
      </c>
    </row>
    <row r="44">
      <c r="A44" s="4" t="inlineStr">
        <is>
          <t>Total gas utility revenue</t>
        </is>
      </c>
      <c r="B44" s="4" t="inlineStr">
        <is>
          <t>[1]</t>
        </is>
      </c>
      <c r="C44" s="5" t="n">
        <v>214716</v>
      </c>
      <c r="D44" s="4" t="inlineStr">
        <is>
          <t xml:space="preserve"> </t>
        </is>
      </c>
      <c r="E44" s="5" t="n">
        <v>1151693</v>
      </c>
      <c r="F44" s="4" t="inlineStr">
        <is>
          <t xml:space="preserve"> </t>
        </is>
      </c>
    </row>
    <row r="45">
      <c r="A45" s="4" t="inlineStr">
        <is>
          <t>Investment income</t>
        </is>
      </c>
      <c r="B45" s="4" t="inlineStr">
        <is>
          <t>[1]</t>
        </is>
      </c>
      <c r="C45" s="4" t="inlineStr">
        <is>
          <t xml:space="preserve"> </t>
        </is>
      </c>
      <c r="D45" s="4" t="inlineStr">
        <is>
          <t xml:space="preserve"> </t>
        </is>
      </c>
      <c r="E45" s="4" t="inlineStr">
        <is>
          <t xml:space="preserve"> </t>
        </is>
      </c>
      <c r="F45" s="4" t="inlineStr">
        <is>
          <t xml:space="preserve"> </t>
        </is>
      </c>
    </row>
    <row r="46">
      <c r="A46" s="4" t="inlineStr">
        <is>
          <t>Income (loss) on joint ventures</t>
        </is>
      </c>
      <c r="B46" s="4" t="inlineStr">
        <is>
          <t>[1]</t>
        </is>
      </c>
      <c r="C46" s="4" t="inlineStr">
        <is>
          <t xml:space="preserve"> </t>
        </is>
      </c>
      <c r="D46" s="4" t="inlineStr">
        <is>
          <t xml:space="preserve"> </t>
        </is>
      </c>
      <c r="E46" s="4" t="inlineStr">
        <is>
          <t xml:space="preserve"> </t>
        </is>
      </c>
      <c r="F46" s="4" t="inlineStr">
        <is>
          <t xml:space="preserve"> </t>
        </is>
      </c>
    </row>
    <row r="47">
      <c r="A47" s="4" t="inlineStr">
        <is>
          <t>Net income (loss)</t>
        </is>
      </c>
      <c r="B47" s="4" t="inlineStr">
        <is>
          <t>[1]</t>
        </is>
      </c>
      <c r="C47" s="5" t="n">
        <v>-132069</v>
      </c>
      <c r="D47" s="4" t="inlineStr">
        <is>
          <t xml:space="preserve"> </t>
        </is>
      </c>
      <c r="E47" s="5" t="n">
        <v>-84056</v>
      </c>
      <c r="F47" s="4" t="inlineStr">
        <is>
          <t xml:space="preserve"> </t>
        </is>
      </c>
    </row>
    <row r="48">
      <c r="A48" s="4" t="inlineStr">
        <is>
          <t>Income tax expense (benefit)</t>
        </is>
      </c>
      <c r="B48" s="4" t="inlineStr">
        <is>
          <t>[1]</t>
        </is>
      </c>
      <c r="C48" s="5" t="n">
        <v>-56868</v>
      </c>
      <c r="D48" s="4" t="inlineStr">
        <is>
          <t xml:space="preserve"> </t>
        </is>
      </c>
      <c r="E48" s="5" t="n">
        <v>-69521</v>
      </c>
      <c r="F48" s="4" t="inlineStr">
        <is>
          <t xml:space="preserve"> </t>
        </is>
      </c>
    </row>
    <row r="49">
      <c r="A49" s="4" t="inlineStr">
        <is>
          <t>Interest expense</t>
        </is>
      </c>
      <c r="B49" s="4" t="inlineStr">
        <is>
          <t>[1]</t>
        </is>
      </c>
      <c r="C49" s="5" t="n">
        <v>83971</v>
      </c>
      <c r="D49" s="4" t="inlineStr">
        <is>
          <t xml:space="preserve"> </t>
        </is>
      </c>
      <c r="E49" s="5" t="n">
        <v>239625</v>
      </c>
      <c r="F49" s="4" t="inlineStr">
        <is>
          <t xml:space="preserve"> </t>
        </is>
      </c>
    </row>
    <row r="50">
      <c r="A50" s="4" t="inlineStr">
        <is>
          <t>Depreciation expense</t>
        </is>
      </c>
      <c r="B50" s="4" t="inlineStr">
        <is>
          <t>[1]</t>
        </is>
      </c>
      <c r="C50" s="5" t="n">
        <v>91791</v>
      </c>
      <c r="D50" s="4" t="inlineStr">
        <is>
          <t xml:space="preserve"> </t>
        </is>
      </c>
      <c r="E50" s="5" t="n">
        <v>356552</v>
      </c>
      <c r="F50" s="4" t="inlineStr">
        <is>
          <t xml:space="preserve"> </t>
        </is>
      </c>
    </row>
    <row r="51">
      <c r="A51" s="4" t="inlineStr">
        <is>
          <t>Amortization expense</t>
        </is>
      </c>
      <c r="B51" s="4" t="inlineStr">
        <is>
          <t>[1]</t>
        </is>
      </c>
      <c r="C51" s="5" t="n">
        <v>3042</v>
      </c>
      <c r="D51" s="4" t="inlineStr">
        <is>
          <t xml:space="preserve"> </t>
        </is>
      </c>
      <c r="E51" s="5" t="n">
        <v>9126</v>
      </c>
      <c r="F51" s="4" t="inlineStr">
        <is>
          <t xml:space="preserve"> </t>
        </is>
      </c>
    </row>
    <row r="52">
      <c r="A52" s="4" t="inlineStr">
        <is>
          <t>Total assets</t>
        </is>
      </c>
      <c r="B52" s="4" t="inlineStr">
        <is>
          <t>[1]</t>
        </is>
      </c>
      <c r="C52" s="5" t="n">
        <v>12699615</v>
      </c>
      <c r="D52" s="4" t="inlineStr">
        <is>
          <t xml:space="preserve"> </t>
        </is>
      </c>
      <c r="E52" s="5" t="n">
        <v>12699615</v>
      </c>
      <c r="F52" s="4" t="inlineStr">
        <is>
          <t xml:space="preserve"> </t>
        </is>
      </c>
    </row>
    <row r="53">
      <c r="A53" s="4" t="inlineStr">
        <is>
          <t>Capital expenditures</t>
        </is>
      </c>
      <c r="B53" s="4" t="inlineStr">
        <is>
          <t>[1]</t>
        </is>
      </c>
      <c r="C53" s="5" t="n">
        <v>316642</v>
      </c>
      <c r="D53" s="4" t="inlineStr">
        <is>
          <t xml:space="preserve"> </t>
        </is>
      </c>
      <c r="E53" s="5" t="n">
        <v>678887</v>
      </c>
      <c r="F53" s="4" t="inlineStr">
        <is>
          <t xml:space="preserve"> </t>
        </is>
      </c>
    </row>
    <row r="54">
      <c r="A54" s="4" t="inlineStr">
        <is>
          <t>Holding Company [Member]</t>
        </is>
      </c>
    </row>
    <row r="55">
      <c r="A55" s="3" t="inlineStr">
        <is>
          <t>Segment Reporting Information [Line Items]</t>
        </is>
      </c>
    </row>
    <row r="56">
      <c r="A56" s="4" t="inlineStr">
        <is>
          <t>Total electric utility revenue</t>
        </is>
      </c>
      <c r="C56" s="4" t="inlineStr">
        <is>
          <t xml:space="preserve"> </t>
        </is>
      </c>
      <c r="D56" s="4" t="inlineStr">
        <is>
          <t xml:space="preserve"> </t>
        </is>
      </c>
      <c r="E56" s="4" t="inlineStr">
        <is>
          <t xml:space="preserve"> </t>
        </is>
      </c>
      <c r="F56" s="4" t="inlineStr">
        <is>
          <t xml:space="preserve"> </t>
        </is>
      </c>
    </row>
    <row r="57">
      <c r="A57" s="4" t="inlineStr">
        <is>
          <t>Total gas utility revenue</t>
        </is>
      </c>
      <c r="C57" s="4" t="inlineStr">
        <is>
          <t xml:space="preserve"> </t>
        </is>
      </c>
      <c r="D57" s="4" t="inlineStr">
        <is>
          <t xml:space="preserve"> </t>
        </is>
      </c>
      <c r="E57" s="4" t="inlineStr">
        <is>
          <t xml:space="preserve"> </t>
        </is>
      </c>
      <c r="F57" s="4" t="inlineStr">
        <is>
          <t xml:space="preserve"> </t>
        </is>
      </c>
    </row>
    <row r="58">
      <c r="A58" s="4" t="inlineStr">
        <is>
          <t>Investment income</t>
        </is>
      </c>
      <c r="C58" s="5" t="n">
        <v>10</v>
      </c>
      <c r="D58" s="5" t="n">
        <v>-8622</v>
      </c>
      <c r="E58" s="5" t="n">
        <v>54</v>
      </c>
      <c r="F58" s="5" t="n">
        <v>114</v>
      </c>
    </row>
    <row r="59">
      <c r="A59" s="4" t="inlineStr">
        <is>
          <t>Income (loss) on joint ventures</t>
        </is>
      </c>
      <c r="C59" s="5" t="n">
        <v>5022</v>
      </c>
      <c r="D59" s="5" t="n">
        <v>-53912</v>
      </c>
      <c r="E59" s="5" t="n">
        <v>-2491</v>
      </c>
      <c r="F59" s="5" t="n">
        <v>-50442</v>
      </c>
    </row>
    <row r="60">
      <c r="A60" s="4" t="inlineStr">
        <is>
          <t>Net income (loss)</t>
        </is>
      </c>
      <c r="C60" s="5" t="n">
        <v>-198259</v>
      </c>
      <c r="D60" s="5" t="n">
        <v>65401</v>
      </c>
      <c r="E60" s="5" t="n">
        <v>-913649</v>
      </c>
      <c r="F60" s="5" t="n">
        <v>-74650</v>
      </c>
    </row>
    <row r="61">
      <c r="A61" s="4" t="inlineStr">
        <is>
          <t>Income tax expense (benefit)</t>
        </is>
      </c>
      <c r="C61" s="5" t="n">
        <v>-102445</v>
      </c>
      <c r="D61" s="5" t="n">
        <v>-288030</v>
      </c>
      <c r="E61" s="5" t="n">
        <v>-199656</v>
      </c>
      <c r="F61" s="5" t="n">
        <v>-278634</v>
      </c>
    </row>
    <row r="62">
      <c r="A62" s="4" t="inlineStr">
        <is>
          <t>Interest expense</t>
        </is>
      </c>
      <c r="C62" s="5" t="n">
        <v>177231</v>
      </c>
      <c r="D62" s="5" t="n">
        <v>136113</v>
      </c>
      <c r="E62" s="5" t="n">
        <v>531693</v>
      </c>
      <c r="F62" s="5" t="n">
        <v>317951</v>
      </c>
    </row>
    <row r="63">
      <c r="A63" s="4" t="inlineStr">
        <is>
          <t>Depreciation expense</t>
        </is>
      </c>
      <c r="C63" s="5" t="n">
        <v>915</v>
      </c>
      <c r="D63" s="5" t="n">
        <v>915</v>
      </c>
      <c r="E63" s="5" t="n">
        <v>2745</v>
      </c>
      <c r="F63" s="5" t="n">
        <v>2745</v>
      </c>
    </row>
    <row r="64">
      <c r="A64" s="4" t="inlineStr">
        <is>
          <t>Amortization expense</t>
        </is>
      </c>
      <c r="C64" s="5" t="n">
        <v>12006</v>
      </c>
      <c r="D64" s="5" t="n">
        <v>11965</v>
      </c>
      <c r="E64" s="5" t="n">
        <v>36018</v>
      </c>
      <c r="F64" s="5" t="n">
        <v>35853</v>
      </c>
    </row>
    <row r="65">
      <c r="A65" s="4" t="inlineStr">
        <is>
          <t>Total assets</t>
        </is>
      </c>
      <c r="C65" s="5" t="n">
        <v>737456</v>
      </c>
      <c r="D65" s="5" t="n">
        <v>3339499</v>
      </c>
      <c r="E65" s="5" t="n">
        <v>737456</v>
      </c>
      <c r="F65" s="5" t="n">
        <v>3339499</v>
      </c>
    </row>
    <row r="66">
      <c r="A66" s="4" t="inlineStr">
        <is>
          <t>Capital expenditures</t>
        </is>
      </c>
      <c r="C66" s="4" t="inlineStr">
        <is>
          <t xml:space="preserve"> </t>
        </is>
      </c>
      <c r="D66" s="4" t="inlineStr">
        <is>
          <t xml:space="preserve"> </t>
        </is>
      </c>
      <c r="E66" s="4" t="inlineStr">
        <is>
          <t xml:space="preserve"> </t>
        </is>
      </c>
      <c r="F66" s="4" t="inlineStr">
        <is>
          <t xml:space="preserve"> </t>
        </is>
      </c>
    </row>
    <row r="67"/>
    <row r="68">
      <c r="A68" s="4" t="inlineStr">
        <is>
          <t>[1]</t>
        </is>
      </c>
      <c r="B68" s="4" t="inlineStr">
        <is>
          <t>Acquired July 1, 2020</t>
        </is>
      </c>
    </row>
  </sheetData>
  <mergeCells count="5">
    <mergeCell ref="A1:B2"/>
    <mergeCell ref="C1:D1"/>
    <mergeCell ref="E1:F1"/>
    <mergeCell ref="A67:F67"/>
    <mergeCell ref="B68:F6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ubsequent Events (Details) - USD ($)</t>
        </is>
      </c>
      <c r="B1" s="2" t="inlineStr">
        <is>
          <t>Jul. 16, 2021</t>
        </is>
      </c>
      <c r="C1" s="2" t="inlineStr">
        <is>
          <t>Sep. 30, 2021</t>
        </is>
      </c>
      <c r="D1" s="2" t="inlineStr">
        <is>
          <t>Jun. 30, 2021</t>
        </is>
      </c>
      <c r="E1" s="2" t="inlineStr">
        <is>
          <t>Jul. 01, 2021</t>
        </is>
      </c>
    </row>
    <row r="2">
      <c r="A2" s="3" t="inlineStr">
        <is>
          <t>Subsequent Event [Line Items]</t>
        </is>
      </c>
    </row>
    <row r="3">
      <c r="A3" s="4" t="inlineStr">
        <is>
          <t>Return on equity percentage</t>
        </is>
      </c>
      <c r="D3" s="4" t="inlineStr">
        <is>
          <t>10.20%</t>
        </is>
      </c>
    </row>
    <row r="4">
      <c r="A4" s="4" t="inlineStr">
        <is>
          <t>Forecast [Member]</t>
        </is>
      </c>
    </row>
    <row r="5">
      <c r="A5" s="3" t="inlineStr">
        <is>
          <t>Subsequent Event [Line Items]</t>
        </is>
      </c>
    </row>
    <row r="6">
      <c r="A6" s="4" t="inlineStr">
        <is>
          <t>Income from tax refund</t>
        </is>
      </c>
      <c r="C6" s="6" t="n">
        <v>100000</v>
      </c>
    </row>
    <row r="7">
      <c r="A7" s="4" t="inlineStr">
        <is>
          <t>Future property tax reductions</t>
        </is>
      </c>
      <c r="C7" s="6" t="n">
        <v>50000</v>
      </c>
    </row>
    <row r="8">
      <c r="A8" s="4" t="inlineStr">
        <is>
          <t>Subsequent Event [Member]</t>
        </is>
      </c>
    </row>
    <row r="9">
      <c r="A9" s="3" t="inlineStr">
        <is>
          <t>Subsequent Event [Line Items]</t>
        </is>
      </c>
    </row>
    <row r="10">
      <c r="A10" s="4" t="inlineStr">
        <is>
          <t>Amount of levelized increases over three years by gas company</t>
        </is>
      </c>
      <c r="B10" s="6" t="n">
        <v>3591855</v>
      </c>
    </row>
    <row r="11">
      <c r="A11" s="4" t="inlineStr">
        <is>
          <t>Percentage of impact customer bills</t>
        </is>
      </c>
      <c r="B11" s="4" t="inlineStr">
        <is>
          <t>11.14%</t>
        </is>
      </c>
    </row>
    <row r="12">
      <c r="A12" s="4" t="inlineStr">
        <is>
          <t>Payroll tax relief provided for COVID related paid leave for employees</t>
        </is>
      </c>
      <c r="E12" s="6" t="n">
        <v>53000</v>
      </c>
    </row>
    <row r="13">
      <c r="A13" s="4" t="inlineStr">
        <is>
          <t>Subsequent Event [Member] | Minimum [Member]</t>
        </is>
      </c>
    </row>
    <row r="14">
      <c r="A14" s="3" t="inlineStr">
        <is>
          <t>Subsequent Event [Line Items]</t>
        </is>
      </c>
    </row>
    <row r="15">
      <c r="A15" s="4" t="inlineStr">
        <is>
          <t>Return on equity percentage</t>
        </is>
      </c>
      <c r="B15" s="4" t="inlineStr">
        <is>
          <t>8.80%</t>
        </is>
      </c>
    </row>
    <row r="16">
      <c r="A16" s="4" t="inlineStr">
        <is>
          <t>Subsequent Event [Member] | Maximum [Member]</t>
        </is>
      </c>
    </row>
    <row r="17">
      <c r="A17" s="3" t="inlineStr">
        <is>
          <t>Subsequent Event [Line Items]</t>
        </is>
      </c>
    </row>
    <row r="18">
      <c r="A18" s="4" t="inlineStr">
        <is>
          <t>Return on equity percentage</t>
        </is>
      </c>
      <c r="B18" s="4" t="inlineStr">
        <is>
          <t>10.20%</t>
        </is>
      </c>
    </row>
    <row r="19">
      <c r="A19" s="4" t="inlineStr">
        <is>
          <t>Subsequent Event [Member] | June 30, 2023 [Member]</t>
        </is>
      </c>
    </row>
    <row r="20">
      <c r="A20" s="3" t="inlineStr">
        <is>
          <t>Subsequent Event [Line Items]</t>
        </is>
      </c>
    </row>
    <row r="21">
      <c r="A21" s="4" t="inlineStr">
        <is>
          <t>Amount of rate increases in gas company</t>
        </is>
      </c>
      <c r="B21" s="6" t="n">
        <v>5758453</v>
      </c>
    </row>
    <row r="22">
      <c r="A22" s="4" t="inlineStr">
        <is>
          <t>Subsequent Event [Member] | June 30, 2024 [Member]</t>
        </is>
      </c>
    </row>
    <row r="23">
      <c r="A23" s="3" t="inlineStr">
        <is>
          <t>Subsequent Event [Line Items]</t>
        </is>
      </c>
    </row>
    <row r="24">
      <c r="A24" s="4" t="inlineStr">
        <is>
          <t>Amount of rate increases in gas company</t>
        </is>
      </c>
      <c r="B24" s="5" t="n">
        <v>1643355</v>
      </c>
    </row>
    <row r="25">
      <c r="A25" s="4" t="inlineStr">
        <is>
          <t>Subsequent Event [Member] | June 30, 2025 [Member]</t>
        </is>
      </c>
    </row>
    <row r="26">
      <c r="A26" s="3" t="inlineStr">
        <is>
          <t>Subsequent Event [Line Items]</t>
        </is>
      </c>
    </row>
    <row r="27">
      <c r="A27" s="4" t="inlineStr">
        <is>
          <t>Amount of rate increases in gas company</t>
        </is>
      </c>
      <c r="B27" s="6" t="n">
        <v>9890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income</t>
        </is>
      </c>
      <c r="B4" s="6" t="n">
        <v>272866</v>
      </c>
      <c r="C4" s="6" t="n">
        <v>557605</v>
      </c>
      <c r="D4" s="6" t="n">
        <v>2786107</v>
      </c>
      <c r="E4" s="6" t="n">
        <v>3716762</v>
      </c>
    </row>
    <row r="5">
      <c r="A5" s="3" t="inlineStr">
        <is>
          <t>Other comprehensive income:</t>
        </is>
      </c>
    </row>
    <row r="6">
      <c r="A6" s="4" t="inlineStr">
        <is>
          <t>Net unrealized gain (loss) on debt securities available for sale net of tax of $(114), $1,430, $3,445 and $1,553, respectively</t>
        </is>
      </c>
      <c r="B6" s="5" t="n">
        <v>301</v>
      </c>
      <c r="C6" s="5" t="n">
        <v>3769</v>
      </c>
      <c r="D6" s="5" t="n">
        <v>-9774</v>
      </c>
      <c r="E6" s="5" t="n">
        <v>4478</v>
      </c>
    </row>
    <row r="7">
      <c r="A7" s="4" t="inlineStr">
        <is>
          <t>Total comprehensive income</t>
        </is>
      </c>
      <c r="B7" s="6" t="n">
        <v>273167</v>
      </c>
      <c r="C7" s="6" t="n">
        <v>561374</v>
      </c>
      <c r="D7" s="6" t="n">
        <v>2776333</v>
      </c>
      <c r="E7" s="6" t="n">
        <v>37212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unrealized gain (loss) on securities available for sale, tax</t>
        </is>
      </c>
      <c r="B4" s="6" t="n">
        <v>-114</v>
      </c>
      <c r="C4" s="6" t="n">
        <v>1430</v>
      </c>
      <c r="D4" s="6" t="n">
        <v>3445</v>
      </c>
      <c r="E4" s="6" t="n">
        <v>155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solidated Statement of Changes in Common Stockholders' Equity (Unaudited) - USD ($)</t>
        </is>
      </c>
      <c r="B1" s="2" t="inlineStr">
        <is>
          <t>Common Stock [Member]</t>
        </is>
      </c>
      <c r="C1" s="2" t="inlineStr">
        <is>
          <t>Additional Paid In Capital [Member]</t>
        </is>
      </c>
      <c r="D1" s="2" t="inlineStr">
        <is>
          <t>Retained Earnings [Member]</t>
        </is>
      </c>
      <c r="E1" s="2" t="inlineStr">
        <is>
          <t>Accumulated Other Comprehensive Income (Loss) [Member]</t>
        </is>
      </c>
      <c r="F1" s="2" t="inlineStr">
        <is>
          <t>Total</t>
        </is>
      </c>
    </row>
    <row r="2">
      <c r="A2" s="4" t="inlineStr">
        <is>
          <t>Beginning Balance at Sep. 30, 2019</t>
        </is>
      </c>
      <c r="B2" s="6" t="n">
        <v>30470</v>
      </c>
      <c r="C2" s="6" t="n">
        <v>27745837</v>
      </c>
      <c r="D2" s="6" t="n">
        <v>6634085</v>
      </c>
      <c r="E2" s="6" t="n">
        <v>7313</v>
      </c>
      <c r="F2" s="6" t="n">
        <v>34417705</v>
      </c>
    </row>
    <row r="3">
      <c r="A3" s="4" t="inlineStr">
        <is>
          <t>Beginning Balance shares at Sep. 30, 2019</t>
        </is>
      </c>
      <c r="B3" s="5" t="n">
        <v>3047060</v>
      </c>
    </row>
    <row r="4">
      <c r="A4" s="4" t="inlineStr">
        <is>
          <t>Issuance of common stock</t>
        </is>
      </c>
      <c r="B4" s="6" t="n">
        <v>190</v>
      </c>
      <c r="C4" s="5" t="n">
        <v>286410</v>
      </c>
      <c r="F4" s="5" t="n">
        <v>286600</v>
      </c>
    </row>
    <row r="5">
      <c r="A5" s="4" t="inlineStr">
        <is>
          <t>Issuance of common stock, shares</t>
        </is>
      </c>
      <c r="B5" s="5" t="n">
        <v>18889</v>
      </c>
    </row>
    <row r="6">
      <c r="A6" s="4" t="inlineStr">
        <is>
          <t>Dividends declared on common</t>
        </is>
      </c>
      <c r="D6" s="5" t="n">
        <v>-1375767</v>
      </c>
      <c r="F6" s="5" t="n">
        <v>-1375767</v>
      </c>
    </row>
    <row r="7">
      <c r="A7" s="4" t="inlineStr">
        <is>
          <t>Dividends declared on Preferred B shares</t>
        </is>
      </c>
      <c r="D7" s="5" t="n">
        <v>-183197</v>
      </c>
      <c r="F7" s="5" t="n">
        <v>-183197</v>
      </c>
    </row>
    <row r="8">
      <c r="A8" s="3" t="inlineStr">
        <is>
          <t>Comprehensive income:</t>
        </is>
      </c>
    </row>
    <row r="9">
      <c r="A9" s="4" t="inlineStr">
        <is>
          <t>Change in unrealized gain (loss) on debt securities available for sale, net of income taxes</t>
        </is>
      </c>
      <c r="E9" s="5" t="n">
        <v>4478</v>
      </c>
      <c r="F9" s="5" t="n">
        <v>4478</v>
      </c>
    </row>
    <row r="10">
      <c r="A10" s="4" t="inlineStr">
        <is>
          <t>Net income</t>
        </is>
      </c>
      <c r="D10" s="5" t="n">
        <v>3716762</v>
      </c>
      <c r="F10" s="5" t="n">
        <v>3716762</v>
      </c>
    </row>
    <row r="11">
      <c r="A11" s="4" t="inlineStr">
        <is>
          <t>Ending Balance at Jun. 30, 2020</t>
        </is>
      </c>
      <c r="B11" s="6" t="n">
        <v>30660</v>
      </c>
      <c r="C11" s="5" t="n">
        <v>28032247</v>
      </c>
      <c r="D11" s="5" t="n">
        <v>8791883</v>
      </c>
      <c r="E11" s="5" t="n">
        <v>11791</v>
      </c>
      <c r="F11" s="5" t="n">
        <v>36866581</v>
      </c>
    </row>
    <row r="12">
      <c r="A12" s="4" t="inlineStr">
        <is>
          <t>Ending Balance, shares at Jun. 30, 2020</t>
        </is>
      </c>
      <c r="B12" s="5" t="n">
        <v>3065949</v>
      </c>
    </row>
    <row r="13">
      <c r="A13" s="4" t="inlineStr">
        <is>
          <t>Beginning Balance at Mar. 31, 2020</t>
        </is>
      </c>
      <c r="B13" s="6" t="n">
        <v>30591</v>
      </c>
      <c r="C13" s="5" t="n">
        <v>27943126</v>
      </c>
      <c r="D13" s="5" t="n">
        <v>8762553</v>
      </c>
      <c r="E13" s="5" t="n">
        <v>8022</v>
      </c>
      <c r="F13" s="5" t="n">
        <v>36744292</v>
      </c>
    </row>
    <row r="14">
      <c r="A14" s="4" t="inlineStr">
        <is>
          <t>Beginning Balance shares at Mar. 31, 2020</t>
        </is>
      </c>
      <c r="B14" s="5" t="n">
        <v>3059079</v>
      </c>
    </row>
    <row r="15">
      <c r="A15" s="4" t="inlineStr">
        <is>
          <t>Issuance of common stock</t>
        </is>
      </c>
      <c r="B15" s="6" t="n">
        <v>69</v>
      </c>
      <c r="C15" s="5" t="n">
        <v>89121</v>
      </c>
      <c r="F15" s="5" t="n">
        <v>89190</v>
      </c>
    </row>
    <row r="16">
      <c r="A16" s="4" t="inlineStr">
        <is>
          <t>Issuance of common stock, shares</t>
        </is>
      </c>
      <c r="B16" s="5" t="n">
        <v>6870</v>
      </c>
    </row>
    <row r="17">
      <c r="A17" s="4" t="inlineStr">
        <is>
          <t>Dividends declared on common</t>
        </is>
      </c>
      <c r="D17" s="5" t="n">
        <v>-467210</v>
      </c>
      <c r="F17" s="5" t="n">
        <v>-467210</v>
      </c>
    </row>
    <row r="18">
      <c r="A18" s="4" t="inlineStr">
        <is>
          <t>Dividends declared on Preferred B shares</t>
        </is>
      </c>
      <c r="D18" s="5" t="n">
        <v>-61065</v>
      </c>
      <c r="F18" s="5" t="n">
        <v>-61065</v>
      </c>
    </row>
    <row r="19">
      <c r="A19" s="3" t="inlineStr">
        <is>
          <t>Comprehensive income:</t>
        </is>
      </c>
    </row>
    <row r="20">
      <c r="A20" s="4" t="inlineStr">
        <is>
          <t>Change in unrealized gain (loss) on debt securities available for sale, net of income taxes</t>
        </is>
      </c>
      <c r="E20" s="5" t="n">
        <v>3769</v>
      </c>
      <c r="F20" s="5" t="n">
        <v>3769</v>
      </c>
    </row>
    <row r="21">
      <c r="A21" s="4" t="inlineStr">
        <is>
          <t>Net income</t>
        </is>
      </c>
      <c r="D21" s="5" t="n">
        <v>557605</v>
      </c>
      <c r="F21" s="5" t="n">
        <v>557605</v>
      </c>
    </row>
    <row r="22">
      <c r="A22" s="4" t="inlineStr">
        <is>
          <t>Ending Balance at Jun. 30, 2020</t>
        </is>
      </c>
      <c r="B22" s="6" t="n">
        <v>30660</v>
      </c>
      <c r="C22" s="5" t="n">
        <v>28032247</v>
      </c>
      <c r="D22" s="5" t="n">
        <v>8791883</v>
      </c>
      <c r="E22" s="5" t="n">
        <v>11791</v>
      </c>
      <c r="F22" s="5" t="n">
        <v>36866581</v>
      </c>
    </row>
    <row r="23">
      <c r="A23" s="4" t="inlineStr">
        <is>
          <t>Ending Balance, shares at Jun. 30, 2020</t>
        </is>
      </c>
      <c r="B23" s="5" t="n">
        <v>3065949</v>
      </c>
    </row>
    <row r="24">
      <c r="A24" s="4" t="inlineStr">
        <is>
          <t>Dividends declared on common</t>
        </is>
      </c>
      <c r="F24" s="5" t="n">
        <v>-468235</v>
      </c>
    </row>
    <row r="25">
      <c r="A25" s="4" t="inlineStr">
        <is>
          <t>Ending Balance at Sep. 30, 2020</t>
        </is>
      </c>
      <c r="B25" s="6" t="n">
        <v>30725</v>
      </c>
      <c r="C25" s="5" t="n">
        <v>28144702</v>
      </c>
      <c r="D25" s="5" t="n">
        <v>7747197</v>
      </c>
      <c r="E25" s="5" t="n">
        <v>10891</v>
      </c>
      <c r="F25" s="6" t="n">
        <v>35933515</v>
      </c>
    </row>
    <row r="26">
      <c r="A26" s="4" t="inlineStr">
        <is>
          <t>Ending Balance, shares at Sep. 30, 2020</t>
        </is>
      </c>
      <c r="B26" s="5" t="n">
        <v>3072547</v>
      </c>
      <c r="F26" s="5" t="n">
        <v>3072547</v>
      </c>
    </row>
    <row r="27">
      <c r="A27" s="4" t="inlineStr">
        <is>
          <t>Stock based compensation</t>
        </is>
      </c>
      <c r="B27" s="6" t="n">
        <v>45</v>
      </c>
      <c r="C27" s="5" t="n">
        <v>34939</v>
      </c>
      <c r="F27" s="6" t="n">
        <v>34984</v>
      </c>
    </row>
    <row r="28">
      <c r="A28" s="4" t="inlineStr">
        <is>
          <t>Stock based compensation, shares</t>
        </is>
      </c>
      <c r="B28" s="5" t="n">
        <v>4500</v>
      </c>
    </row>
    <row r="29">
      <c r="A29" s="4" t="inlineStr">
        <is>
          <t>Issuance of common stock</t>
        </is>
      </c>
      <c r="B29" s="6" t="n">
        <v>66</v>
      </c>
      <c r="C29" s="5" t="n">
        <v>91846</v>
      </c>
      <c r="F29" s="5" t="n">
        <v>91912</v>
      </c>
    </row>
    <row r="30">
      <c r="A30" s="4" t="inlineStr">
        <is>
          <t>Issuance of common stock, shares</t>
        </is>
      </c>
      <c r="B30" s="5" t="n">
        <v>6530</v>
      </c>
    </row>
    <row r="31">
      <c r="A31" s="4" t="inlineStr">
        <is>
          <t>Dividends declared on common</t>
        </is>
      </c>
      <c r="D31" s="5" t="n">
        <v>-1409693</v>
      </c>
      <c r="F31" s="5" t="n">
        <v>-1409693</v>
      </c>
    </row>
    <row r="32">
      <c r="A32" s="4" t="inlineStr">
        <is>
          <t>Dividends declared on Preferred B shares</t>
        </is>
      </c>
      <c r="D32" s="5" t="n">
        <v>-183197</v>
      </c>
      <c r="F32" s="5" t="n">
        <v>-183197</v>
      </c>
    </row>
    <row r="33">
      <c r="A33" s="3" t="inlineStr">
        <is>
          <t>Comprehensive income:</t>
        </is>
      </c>
    </row>
    <row r="34">
      <c r="A34" s="4" t="inlineStr">
        <is>
          <t>Change in unrealized gain (loss) on debt securities available for sale, net of income taxes</t>
        </is>
      </c>
      <c r="E34" s="5" t="n">
        <v>-9774</v>
      </c>
      <c r="F34" s="5" t="n">
        <v>-9774</v>
      </c>
    </row>
    <row r="35">
      <c r="A35" s="4" t="inlineStr">
        <is>
          <t>Net income</t>
        </is>
      </c>
      <c r="D35" s="5" t="n">
        <v>2786107</v>
      </c>
      <c r="F35" s="5" t="n">
        <v>2786107</v>
      </c>
    </row>
    <row r="36">
      <c r="A36" s="4" t="inlineStr">
        <is>
          <t>Ending Balance at Jun. 30, 2021</t>
        </is>
      </c>
      <c r="B36" s="6" t="n">
        <v>30836</v>
      </c>
      <c r="C36" s="5" t="n">
        <v>28271487</v>
      </c>
      <c r="D36" s="5" t="n">
        <v>8940414</v>
      </c>
      <c r="E36" s="5" t="n">
        <v>1117</v>
      </c>
      <c r="F36" s="6" t="n">
        <v>37243854</v>
      </c>
    </row>
    <row r="37">
      <c r="A37" s="4" t="inlineStr">
        <is>
          <t>Ending Balance, shares at Jun. 30, 2021</t>
        </is>
      </c>
      <c r="B37" s="5" t="n">
        <v>3083577</v>
      </c>
      <c r="F37" s="5" t="n">
        <v>3083577</v>
      </c>
    </row>
    <row r="38">
      <c r="A38" s="4" t="inlineStr">
        <is>
          <t>Beginning Balance at Mar. 31, 2021</t>
        </is>
      </c>
      <c r="B38" s="6" t="n">
        <v>30836</v>
      </c>
      <c r="C38" s="5" t="n">
        <v>28271487</v>
      </c>
      <c r="D38" s="5" t="n">
        <v>9198511</v>
      </c>
      <c r="E38" s="5" t="n">
        <v>816</v>
      </c>
      <c r="F38" s="6" t="n">
        <v>37501650</v>
      </c>
    </row>
    <row r="39">
      <c r="A39" s="4" t="inlineStr">
        <is>
          <t>Beginning Balance shares at Mar. 31, 2021</t>
        </is>
      </c>
      <c r="B39" s="5" t="n">
        <v>3083577</v>
      </c>
    </row>
    <row r="40">
      <c r="A40" s="4" t="inlineStr">
        <is>
          <t>Dividends declared on common</t>
        </is>
      </c>
      <c r="D40" s="5" t="n">
        <v>-469898</v>
      </c>
      <c r="F40" s="5" t="n">
        <v>-469898</v>
      </c>
    </row>
    <row r="41">
      <c r="A41" s="4" t="inlineStr">
        <is>
          <t>Dividends declared on Preferred B shares</t>
        </is>
      </c>
      <c r="D41" s="5" t="n">
        <v>-61065</v>
      </c>
      <c r="F41" s="5" t="n">
        <v>-61065</v>
      </c>
    </row>
    <row r="42">
      <c r="A42" s="3" t="inlineStr">
        <is>
          <t>Comprehensive income:</t>
        </is>
      </c>
    </row>
    <row r="43">
      <c r="A43" s="4" t="inlineStr">
        <is>
          <t>Change in unrealized gain (loss) on debt securities available for sale, net of income taxes</t>
        </is>
      </c>
      <c r="E43" s="5" t="n">
        <v>301</v>
      </c>
      <c r="F43" s="5" t="n">
        <v>301</v>
      </c>
    </row>
    <row r="44">
      <c r="A44" s="4" t="inlineStr">
        <is>
          <t>Net income</t>
        </is>
      </c>
      <c r="D44" s="5" t="n">
        <v>272866</v>
      </c>
      <c r="F44" s="5" t="n">
        <v>272866</v>
      </c>
    </row>
    <row r="45">
      <c r="A45" s="4" t="inlineStr">
        <is>
          <t>Ending Balance at Jun. 30, 2021</t>
        </is>
      </c>
      <c r="B45" s="6" t="n">
        <v>30836</v>
      </c>
      <c r="C45" s="6" t="n">
        <v>28271487</v>
      </c>
      <c r="D45" s="6" t="n">
        <v>8940414</v>
      </c>
      <c r="E45" s="6" t="n">
        <v>1117</v>
      </c>
      <c r="F45" s="6" t="n">
        <v>37243854</v>
      </c>
    </row>
    <row r="46">
      <c r="A46" s="4" t="inlineStr">
        <is>
          <t>Ending Balance, shares at Jun. 30, 2021</t>
        </is>
      </c>
      <c r="B46" s="5" t="n">
        <v>3083577</v>
      </c>
      <c r="F46" s="5" t="n">
        <v>30835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Common Stockholders' Equity (Unaudited) (Parenthetical) - $ / share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s declared on common</t>
        </is>
      </c>
      <c r="B4" s="8" t="n">
        <v>0.1525</v>
      </c>
      <c r="C4" s="8" t="n">
        <v>0.1525</v>
      </c>
      <c r="D4" s="8" t="n">
        <v>0.4575</v>
      </c>
      <c r="E4" s="7" t="n">
        <v>0.45</v>
      </c>
    </row>
    <row r="5">
      <c r="A5" s="4" t="inlineStr">
        <is>
          <t>Dividends declared on Preferred B shares</t>
        </is>
      </c>
      <c r="B5" s="7" t="n">
        <v>0.25</v>
      </c>
      <c r="C5" s="7" t="n">
        <v>0.25</v>
      </c>
      <c r="D5" s="7" t="n">
        <v>0.75</v>
      </c>
      <c r="E5" s="7" t="n">
        <v>0.7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1</t>
        </is>
      </c>
      <c r="C2" s="2" t="inlineStr">
        <is>
          <t>Jun. 30, 2020</t>
        </is>
      </c>
    </row>
    <row r="3">
      <c r="A3" s="3" t="inlineStr">
        <is>
          <t>Cash flows from operating activities:</t>
        </is>
      </c>
    </row>
    <row r="4">
      <c r="A4" s="4" t="inlineStr">
        <is>
          <t>Net income</t>
        </is>
      </c>
      <c r="B4" s="6" t="n">
        <v>2786107</v>
      </c>
      <c r="C4" s="6" t="n">
        <v>3716762</v>
      </c>
    </row>
    <row r="5">
      <c r="A5" s="3" t="inlineStr">
        <is>
          <t>Adjustments to reconcile net income to net cash provided by operating activities:</t>
        </is>
      </c>
    </row>
    <row r="6">
      <c r="A6" s="4" t="inlineStr">
        <is>
          <t>Depreciation</t>
        </is>
      </c>
      <c r="B6" s="5" t="n">
        <v>2549851</v>
      </c>
      <c r="C6" s="5" t="n">
        <v>1948180</v>
      </c>
    </row>
    <row r="7">
      <c r="A7" s="4" t="inlineStr">
        <is>
          <t>Amortization of debt issuance cost</t>
        </is>
      </c>
      <c r="B7" s="5" t="n">
        <v>80657</v>
      </c>
      <c r="C7" s="5" t="n">
        <v>80164</v>
      </c>
    </row>
    <row r="8">
      <c r="A8" s="4" t="inlineStr">
        <is>
          <t>Non-cash pension expenses</t>
        </is>
      </c>
      <c r="B8" s="5" t="n">
        <v>706071</v>
      </c>
      <c r="C8" s="5" t="n">
        <v>706071</v>
      </c>
    </row>
    <row r="9">
      <c r="A9" s="4" t="inlineStr">
        <is>
          <t>Regulatory asset amortizations</t>
        </is>
      </c>
      <c r="B9" s="5" t="n">
        <v>411708</v>
      </c>
      <c r="C9" s="5" t="n">
        <v>481084</v>
      </c>
    </row>
    <row r="10">
      <c r="A10" s="4" t="inlineStr">
        <is>
          <t>Stock issued for services</t>
        </is>
      </c>
      <c r="B10" s="5" t="n">
        <v>75147</v>
      </c>
      <c r="C10" s="5" t="n">
        <v>135589</v>
      </c>
    </row>
    <row r="11">
      <c r="A11" s="4" t="inlineStr">
        <is>
          <t>Gain on sale of marketable securities</t>
        </is>
      </c>
      <c r="B11" s="5" t="n">
        <v>-198392</v>
      </c>
      <c r="C11" s="5" t="n">
        <v>-31801</v>
      </c>
    </row>
    <row r="12">
      <c r="A12" s="4" t="inlineStr">
        <is>
          <t>Unrealized gain on investments</t>
        </is>
      </c>
      <c r="B12" s="5" t="n">
        <v>-138826</v>
      </c>
      <c r="C12" s="5" t="n">
        <v>-73996</v>
      </c>
    </row>
    <row r="13">
      <c r="A13" s="4" t="inlineStr">
        <is>
          <t>Gain on forgiveness of debt</t>
        </is>
      </c>
      <c r="B13" s="5" t="n">
        <v>-1173594</v>
      </c>
      <c r="C13" s="4" t="inlineStr">
        <is>
          <t xml:space="preserve"> </t>
        </is>
      </c>
    </row>
    <row r="14">
      <c r="A14" s="4" t="inlineStr">
        <is>
          <t>Deferred income taxes</t>
        </is>
      </c>
      <c r="B14" s="5" t="n">
        <v>682918</v>
      </c>
      <c r="C14" s="5" t="n">
        <v>1158045</v>
      </c>
    </row>
    <row r="15">
      <c r="A15" s="4" t="inlineStr">
        <is>
          <t>Bad debt expense</t>
        </is>
      </c>
      <c r="B15" s="5" t="n">
        <v>40383</v>
      </c>
      <c r="C15" s="5" t="n">
        <v>83000</v>
      </c>
    </row>
    <row r="16">
      <c r="A16" s="4" t="inlineStr">
        <is>
          <t>Loss from joint ventures</t>
        </is>
      </c>
      <c r="B16" s="5" t="n">
        <v>2491</v>
      </c>
      <c r="C16" s="5" t="n">
        <v>50442</v>
      </c>
    </row>
    <row r="17">
      <c r="A17" s="3" t="inlineStr">
        <is>
          <t>(Increase) decrease in:</t>
        </is>
      </c>
    </row>
    <row r="18">
      <c r="A18" s="4" t="inlineStr">
        <is>
          <t>Accounts receivable</t>
        </is>
      </c>
      <c r="B18" s="5" t="n">
        <v>-442668</v>
      </c>
      <c r="C18" s="5" t="n">
        <v>-179004</v>
      </c>
    </row>
    <row r="19">
      <c r="A19" s="4" t="inlineStr">
        <is>
          <t>Gas stored underground</t>
        </is>
      </c>
      <c r="B19" s="5" t="n">
        <v>206090</v>
      </c>
      <c r="C19" s="5" t="n">
        <v>529775</v>
      </c>
    </row>
    <row r="20">
      <c r="A20" s="4" t="inlineStr">
        <is>
          <t>Materials and supplies inventories</t>
        </is>
      </c>
      <c r="B20" s="5" t="n">
        <v>-325533</v>
      </c>
      <c r="C20" s="5" t="n">
        <v>-484884</v>
      </c>
    </row>
    <row r="21">
      <c r="A21" s="4" t="inlineStr">
        <is>
          <t>Prepaid expenses</t>
        </is>
      </c>
      <c r="B21" s="5" t="n">
        <v>-343437</v>
      </c>
      <c r="C21" s="5" t="n">
        <v>-622272</v>
      </c>
    </row>
    <row r="22">
      <c r="A22" s="4" t="inlineStr">
        <is>
          <t>Unrecovered gas and electric costs</t>
        </is>
      </c>
      <c r="B22" s="5" t="n">
        <v>351343</v>
      </c>
      <c r="C22" s="5" t="n">
        <v>-390346</v>
      </c>
    </row>
    <row r="23">
      <c r="A23" s="4" t="inlineStr">
        <is>
          <t>Deferred regulatory costs</t>
        </is>
      </c>
      <c r="B23" s="5" t="n">
        <v>-1381714</v>
      </c>
      <c r="C23" s="5" t="n">
        <v>-705225</v>
      </c>
    </row>
    <row r="24">
      <c r="A24" s="4" t="inlineStr">
        <is>
          <t>Other</t>
        </is>
      </c>
      <c r="B24" s="5" t="n">
        <v>24668</v>
      </c>
      <c r="C24" s="5" t="n">
        <v>15550</v>
      </c>
    </row>
    <row r="25">
      <c r="A25" s="3" t="inlineStr">
        <is>
          <t>Increase (decrease) in:</t>
        </is>
      </c>
    </row>
    <row r="26">
      <c r="A26" s="4" t="inlineStr">
        <is>
          <t>Accounts payable</t>
        </is>
      </c>
      <c r="B26" s="5" t="n">
        <v>1919489</v>
      </c>
      <c r="C26" s="5" t="n">
        <v>667863</v>
      </c>
    </row>
    <row r="27">
      <c r="A27" s="4" t="inlineStr">
        <is>
          <t>Accrued expenses</t>
        </is>
      </c>
      <c r="B27" s="5" t="n">
        <v>-64576</v>
      </c>
      <c r="C27" s="5" t="n">
        <v>-34236</v>
      </c>
    </row>
    <row r="28">
      <c r="A28" s="4" t="inlineStr">
        <is>
          <t>Customer deposits and accrued interest</t>
        </is>
      </c>
      <c r="B28" s="5" t="n">
        <v>-564540</v>
      </c>
      <c r="C28" s="5" t="n">
        <v>-271751</v>
      </c>
    </row>
    <row r="29">
      <c r="A29" s="4" t="inlineStr">
        <is>
          <t>Deferred compensation</t>
        </is>
      </c>
      <c r="B29" s="5" t="n">
        <v>-58340</v>
      </c>
      <c r="C29" s="5" t="n">
        <v>-44900</v>
      </c>
    </row>
    <row r="30">
      <c r="A30" s="4" t="inlineStr">
        <is>
          <t>Deferred pension costs &amp; post-retirement benefits</t>
        </is>
      </c>
      <c r="B30" s="5" t="n">
        <v>-692737</v>
      </c>
      <c r="C30" s="5" t="n">
        <v>-475283</v>
      </c>
    </row>
    <row r="31">
      <c r="A31" s="4" t="inlineStr">
        <is>
          <t>Other liabilities and deferred credits</t>
        </is>
      </c>
      <c r="B31" s="5" t="n">
        <v>1093855</v>
      </c>
      <c r="C31" s="5" t="n">
        <v>-248037</v>
      </c>
    </row>
    <row r="32">
      <c r="A32" s="4" t="inlineStr">
        <is>
          <t>Net cash provided by operating activities</t>
        </is>
      </c>
      <c r="B32" s="5" t="n">
        <v>5546421</v>
      </c>
      <c r="C32" s="5" t="n">
        <v>6010790</v>
      </c>
    </row>
    <row r="33">
      <c r="A33" s="3" t="inlineStr">
        <is>
          <t>Cash flows from investing activities:</t>
        </is>
      </c>
    </row>
    <row r="34">
      <c r="A34" s="4" t="inlineStr">
        <is>
          <t>Sale of securities, net of purchases</t>
        </is>
      </c>
      <c r="B34" s="5" t="n">
        <v>162440</v>
      </c>
      <c r="C34" s="5" t="n">
        <v>183325</v>
      </c>
    </row>
    <row r="35">
      <c r="A35" s="4" t="inlineStr">
        <is>
          <t>Amount paid to related parties</t>
        </is>
      </c>
      <c r="B35" s="5" t="n">
        <v>9032</v>
      </c>
      <c r="C35" s="5" t="n">
        <v>-1588</v>
      </c>
    </row>
    <row r="36">
      <c r="A36" s="4" t="inlineStr">
        <is>
          <t>Capital expenditures</t>
        </is>
      </c>
      <c r="B36" s="5" t="n">
        <v>-6956837</v>
      </c>
      <c r="C36" s="5" t="n">
        <v>-5940562</v>
      </c>
    </row>
    <row r="37">
      <c r="A37" s="4" t="inlineStr">
        <is>
          <t>Net cash used in investing activities</t>
        </is>
      </c>
      <c r="B37" s="5" t="n">
        <v>-6785365</v>
      </c>
      <c r="C37" s="5" t="n">
        <v>-5758825</v>
      </c>
    </row>
    <row r="38">
      <c r="A38" s="3" t="inlineStr">
        <is>
          <t>Cash flows from financing activities:</t>
        </is>
      </c>
    </row>
    <row r="39">
      <c r="A39" s="4" t="inlineStr">
        <is>
          <t>Net proceeds (repayments) on lines-of-credit and short-term debt</t>
        </is>
      </c>
      <c r="B39" s="5" t="n">
        <v>1049341</v>
      </c>
      <c r="C39" s="5" t="n">
        <v>-2454233</v>
      </c>
    </row>
    <row r="40">
      <c r="A40" s="4" t="inlineStr">
        <is>
          <t>Debt issuance costs paid</t>
        </is>
      </c>
      <c r="B40" s="5" t="n">
        <v>-6602</v>
      </c>
      <c r="C40" s="4" t="inlineStr">
        <is>
          <t xml:space="preserve"> </t>
        </is>
      </c>
    </row>
    <row r="41">
      <c r="A41" s="4" t="inlineStr">
        <is>
          <t>Cash received from sale of Series C preferred stock</t>
        </is>
      </c>
      <c r="B41" s="4" t="inlineStr">
        <is>
          <t xml:space="preserve"> </t>
        </is>
      </c>
      <c r="C41" s="5" t="n">
        <v>4498394</v>
      </c>
    </row>
    <row r="42">
      <c r="A42" s="4" t="inlineStr">
        <is>
          <t>Dividends paid</t>
        </is>
      </c>
      <c r="B42" s="5" t="n">
        <v>-1540146</v>
      </c>
      <c r="C42" s="5" t="n">
        <v>-1382237</v>
      </c>
    </row>
    <row r="43">
      <c r="A43" s="4" t="inlineStr">
        <is>
          <t>Proceeds under long-term debt</t>
        </is>
      </c>
      <c r="B43" s="5" t="n">
        <v>5217551</v>
      </c>
      <c r="C43" s="5" t="n">
        <v>3436711</v>
      </c>
    </row>
    <row r="44">
      <c r="A44" s="4" t="inlineStr">
        <is>
          <t>Repayment of long-term debt</t>
        </is>
      </c>
      <c r="B44" s="5" t="n">
        <v>-3601322</v>
      </c>
      <c r="C44" s="5" t="n">
        <v>-3264791</v>
      </c>
    </row>
    <row r="45">
      <c r="A45" s="4" t="inlineStr">
        <is>
          <t>Net cash provided by financing activities</t>
        </is>
      </c>
      <c r="B45" s="5" t="n">
        <v>1118822</v>
      </c>
      <c r="C45" s="5" t="n">
        <v>833844</v>
      </c>
    </row>
    <row r="46">
      <c r="A46" s="4" t="inlineStr">
        <is>
          <t>Net (decrease) increase in cash and cash equivalents</t>
        </is>
      </c>
      <c r="B46" s="5" t="n">
        <v>-120122</v>
      </c>
      <c r="C46" s="5" t="n">
        <v>1085809</v>
      </c>
    </row>
    <row r="47">
      <c r="A47" s="4" t="inlineStr">
        <is>
          <t>Cash and cash equivalents at beginning of period</t>
        </is>
      </c>
      <c r="B47" s="5" t="n">
        <v>411700</v>
      </c>
      <c r="C47" s="5" t="n">
        <v>314341</v>
      </c>
    </row>
    <row r="48">
      <c r="A48" s="4" t="inlineStr">
        <is>
          <t>Cash and cash equivalents at end of period</t>
        </is>
      </c>
      <c r="B48" s="5" t="n">
        <v>291578</v>
      </c>
      <c r="C48" s="5" t="n">
        <v>1400150</v>
      </c>
    </row>
    <row r="49">
      <c r="A49" s="3" t="inlineStr">
        <is>
          <t>Cash paid during the period for:</t>
        </is>
      </c>
    </row>
    <row r="50">
      <c r="A50" s="4" t="inlineStr">
        <is>
          <t>Interest</t>
        </is>
      </c>
      <c r="B50" s="5" t="n">
        <v>1635383</v>
      </c>
      <c r="C50" s="5" t="n">
        <v>1764103</v>
      </c>
    </row>
    <row r="51">
      <c r="A51" s="4" t="inlineStr">
        <is>
          <t>Income taxes</t>
        </is>
      </c>
      <c r="B51" s="4" t="inlineStr">
        <is>
          <t xml:space="preserve"> </t>
        </is>
      </c>
      <c r="C51" s="4" t="inlineStr">
        <is>
          <t xml:space="preserve"> </t>
        </is>
      </c>
    </row>
    <row r="52">
      <c r="A52" s="3" t="inlineStr">
        <is>
          <t>Non-cash financing activities:</t>
        </is>
      </c>
    </row>
    <row r="53">
      <c r="A53" s="4" t="inlineStr">
        <is>
          <t>Dividends paid with shares</t>
        </is>
      </c>
      <c r="B53" s="6" t="n">
        <v>51749</v>
      </c>
      <c r="C53" s="6" t="n">
        <v>151011</v>
      </c>
    </row>
    <row r="54">
      <c r="A54" s="4" t="inlineStr">
        <is>
          <t>Number of shares issued for dividends</t>
        </is>
      </c>
      <c r="B54" s="5" t="n">
        <v>3380</v>
      </c>
      <c r="C54" s="5" t="n">
        <v>898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4:01:41Z</dcterms:created>
  <dcterms:modified xmlns:dcterms="http://purl.org/dc/terms/" xmlns:xsi="http://www.w3.org/2001/XMLSchema-instance" xsi:type="dcterms:W3CDTF">2021-08-11T14:01:41Z</dcterms:modified>
</cp:coreProperties>
</file>